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GOING CONCERN, LIQUIDITY AND MA" sheetId="8" state="visible" r:id="rId8"/>
    <sheet xmlns:r="http://schemas.openxmlformats.org/officeDocument/2006/relationships" name="STOCKHOLDERS_ EQUITY" sheetId="9" state="visible" r:id="rId9"/>
    <sheet xmlns:r="http://schemas.openxmlformats.org/officeDocument/2006/relationships" name="OTHER CURRENT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AGREEMENT WITH PDL BIOPHARMA, I" sheetId="16" state="visible" r:id="rId16"/>
    <sheet xmlns:r="http://schemas.openxmlformats.org/officeDocument/2006/relationships" name="AGREEMENT WITH HEALTHCOR" sheetId="17" state="visible" r:id="rId17"/>
    <sheet xmlns:r="http://schemas.openxmlformats.org/officeDocument/2006/relationships" name="JOINT VENTURE AGREEMENT" sheetId="18" state="visible" r:id="rId18"/>
    <sheet xmlns:r="http://schemas.openxmlformats.org/officeDocument/2006/relationships" name="LEASE" sheetId="19" state="visible" r:id="rId19"/>
    <sheet xmlns:r="http://schemas.openxmlformats.org/officeDocument/2006/relationships" name="INTEREST SUSPENSION" sheetId="20" state="visible" r:id="rId20"/>
    <sheet xmlns:r="http://schemas.openxmlformats.org/officeDocument/2006/relationships" name="SUBSEQUENT EVENTS" sheetId="21" state="visible" r:id="rId21"/>
    <sheet xmlns:r="http://schemas.openxmlformats.org/officeDocument/2006/relationships" name="BASIS OF PRESENTATION AND REC_2" sheetId="22" state="visible" r:id="rId22"/>
    <sheet xmlns:r="http://schemas.openxmlformats.org/officeDocument/2006/relationships" name="BASIS OF PRESENTATION AND REC_3" sheetId="23" state="visible" r:id="rId23"/>
    <sheet xmlns:r="http://schemas.openxmlformats.org/officeDocument/2006/relationships" name="STOCKHOLDERS_ EQUITY (Tables)" sheetId="24" state="visible" r:id="rId24"/>
    <sheet xmlns:r="http://schemas.openxmlformats.org/officeDocument/2006/relationships" name="OTHER CURRENT ASSE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OTHER CURRENT LIABILITIES (Tabl" sheetId="29" state="visible" r:id="rId29"/>
    <sheet xmlns:r="http://schemas.openxmlformats.org/officeDocument/2006/relationships" name="AGREEMENT WITH HEALTHCOR (Table" sheetId="30" state="visible" r:id="rId30"/>
    <sheet xmlns:r="http://schemas.openxmlformats.org/officeDocument/2006/relationships" name="LEASE (Tables)" sheetId="31" state="visible" r:id="rId31"/>
    <sheet xmlns:r="http://schemas.openxmlformats.org/officeDocument/2006/relationships" name="The following presents gross re" sheetId="32" state="visible" r:id="rId32"/>
    <sheet xmlns:r="http://schemas.openxmlformats.org/officeDocument/2006/relationships" name="BASIS OF PRESENTATION AND REC_4" sheetId="33" state="visible" r:id="rId33"/>
    <sheet xmlns:r="http://schemas.openxmlformats.org/officeDocument/2006/relationships" name="The table below details the sub" sheetId="34" state="visible" r:id="rId34"/>
    <sheet xmlns:r="http://schemas.openxmlformats.org/officeDocument/2006/relationships" name="As of September 30, 2022, the a" sheetId="35" state="visible" r:id="rId35"/>
    <sheet xmlns:r="http://schemas.openxmlformats.org/officeDocument/2006/relationships" name="The table below details the act" sheetId="36" state="visible" r:id="rId36"/>
    <sheet xmlns:r="http://schemas.openxmlformats.org/officeDocument/2006/relationships" name="GOING CONCERN, LIQUIDITY AND _2" sheetId="37" state="visible" r:id="rId37"/>
    <sheet xmlns:r="http://schemas.openxmlformats.org/officeDocument/2006/relationships" name="STOCKHOLDERS_ EQUITY (Details N" sheetId="38" state="visible" r:id="rId38"/>
    <sheet xmlns:r="http://schemas.openxmlformats.org/officeDocument/2006/relationships" name="A summary of our Warrants activ" sheetId="39" state="visible" r:id="rId39"/>
    <sheet xmlns:r="http://schemas.openxmlformats.org/officeDocument/2006/relationships" name="A summary of our stock option a" sheetId="40" state="visible" r:id="rId40"/>
    <sheet xmlns:r="http://schemas.openxmlformats.org/officeDocument/2006/relationships" name="Other current assets consist of" sheetId="41" state="visible" r:id="rId41"/>
    <sheet xmlns:r="http://schemas.openxmlformats.org/officeDocument/2006/relationships" name="Inventory consists of the follo" sheetId="42" state="visible" r:id="rId42"/>
    <sheet xmlns:r="http://schemas.openxmlformats.org/officeDocument/2006/relationships" name="Property and equipment consist " sheetId="43" state="visible" r:id="rId43"/>
    <sheet xmlns:r="http://schemas.openxmlformats.org/officeDocument/2006/relationships" name="PROPERTY AND EQUIPMENT (Details" sheetId="44" state="visible" r:id="rId44"/>
    <sheet xmlns:r="http://schemas.openxmlformats.org/officeDocument/2006/relationships" name="Intangible assets consist of th" sheetId="45" state="visible" r:id="rId45"/>
    <sheet xmlns:r="http://schemas.openxmlformats.org/officeDocument/2006/relationships" name="Other assets consist of the fol" sheetId="46" state="visible" r:id="rId46"/>
    <sheet xmlns:r="http://schemas.openxmlformats.org/officeDocument/2006/relationships" name="Other current liabilities consi" sheetId="47" state="visible" r:id="rId47"/>
    <sheet xmlns:r="http://schemas.openxmlformats.org/officeDocument/2006/relationships" name="INCOME TAXES (Details Narrative" sheetId="48" state="visible" r:id="rId48"/>
    <sheet xmlns:r="http://schemas.openxmlformats.org/officeDocument/2006/relationships" name="AGREEMENT WITH PDL BIOPHARMA,_2" sheetId="49" state="visible" r:id="rId49"/>
    <sheet xmlns:r="http://schemas.openxmlformats.org/officeDocument/2006/relationships" name="AGREEMENT WITH HEALTHCOR (Detai" sheetId="50" state="visible" r:id="rId50"/>
    <sheet xmlns:r="http://schemas.openxmlformats.org/officeDocument/2006/relationships" name="Below is a summary of the total" sheetId="51" state="visible" r:id="rId51"/>
    <sheet xmlns:r="http://schemas.openxmlformats.org/officeDocument/2006/relationships" name="JOINT VENTURE AGREEMENT (Detail" sheetId="52" state="visible" r:id="rId52"/>
    <sheet xmlns:r="http://schemas.openxmlformats.org/officeDocument/2006/relationships" name="Future lease payments included " sheetId="53" state="visible" r:id="rId53"/>
    <sheet xmlns:r="http://schemas.openxmlformats.org/officeDocument/2006/relationships" name="LEASE (Details Narrative)" sheetId="54" state="visible" r:id="rId54"/>
    <sheet xmlns:r="http://schemas.openxmlformats.org/officeDocument/2006/relationships" name="INTEREST SUSPENSION (Details Na"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090</t>
        </is>
      </c>
      <c r="C12" s="4" t="inlineStr">
        <is>
          <t xml:space="preserve"> </t>
        </is>
      </c>
    </row>
    <row r="13">
      <c r="A13" s="4" t="inlineStr">
        <is>
          <t>Entity Registrant Name</t>
        </is>
      </c>
      <c r="B13" s="4" t="inlineStr">
        <is>
          <t>CAREVIEW
COMMUNICATIONS, INC.</t>
        </is>
      </c>
      <c r="C13" s="4" t="inlineStr">
        <is>
          <t xml:space="preserve"> </t>
        </is>
      </c>
    </row>
    <row r="14">
      <c r="A14" s="4" t="inlineStr">
        <is>
          <t>Entity Central Index Key</t>
        </is>
      </c>
      <c r="B14" s="4" t="inlineStr">
        <is>
          <t>0001377149</t>
        </is>
      </c>
      <c r="C14" s="4" t="inlineStr">
        <is>
          <t xml:space="preserve"> </t>
        </is>
      </c>
    </row>
    <row r="15">
      <c r="A15" s="4" t="inlineStr">
        <is>
          <t>Entity Tax Identification Number</t>
        </is>
      </c>
      <c r="B15" s="4" t="inlineStr">
        <is>
          <t>95-46590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5 State Highway 121</t>
        </is>
      </c>
      <c r="C17" s="4" t="inlineStr">
        <is>
          <t xml:space="preserve"> </t>
        </is>
      </c>
    </row>
    <row r="18">
      <c r="A18" s="4" t="inlineStr">
        <is>
          <t>Entity Address, Address Line Two</t>
        </is>
      </c>
      <c r="B18" s="4" t="inlineStr">
        <is>
          <t>Suite B-240</t>
        </is>
      </c>
      <c r="C18" s="4" t="inlineStr">
        <is>
          <t xml:space="preserve"> </t>
        </is>
      </c>
    </row>
    <row r="19">
      <c r="A19" s="4" t="inlineStr">
        <is>
          <t>Entity Address, City or Town</t>
        </is>
      </c>
      <c r="B19" s="4" t="inlineStr">
        <is>
          <t>Lewisville</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67</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43-60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938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 of the following:
September 30, December 31,
Prepaid expenses $ 69,789 $ 235,521
TOTAL OTHER CURRENT ASSETS $ 69,789 $ 235,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5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September 30, December 31,
Inventory assets (finished goods) $ 389,176 $ 349,216
TOTAL INVENTORY $ 389,176 $ 349,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 of the following:
September 30, December 31,
Network equipment $ 12,620,258 $ 12,620,258
Office equipment 234,429 229,240
Vehicles 232,411 232,411
Test Equipment 230,365 204,455
Furniture 92,846 92,846
Warehouse equipment 9,524 9,524
Leasehold improvements 5,121 5,121
TOTAL PROPERTY AND EQUIPMENT 13,424,954 13,393,855
Less: accumulated depreciation (12,656,741 ) (12,254,964 )
TOTAL PROPERTY AND EQUIPMENT, NET $ 768,213 $ 1,138,891 Depreciation
expense for the three and nine months ended September 30, 2022 and 2021 was $ 111,761 and 144,764 375,867 437,8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Intangible
assets consist of the following:
September 30, 2022
Cost Accumulated Amortization Net
Patents and trademarks $ 1,310,436 $ 381,876 $ 928,560
Other intangible assets — — —
TOTAL INTANGIBLE ASSETS $ 1,310,436 $ 381,876 $ 928,560
December 31, 2021
Cost Accumulated Amortization Net
Patents and trademarks $ 1,254,327 $ 343,929 $ 910,398
Other intangible assets 83,745 83,745 —
TOTAL INTANGIBLE ASSETS $ 1,338,072 427,674 $ 910,398 Other
assets consist of the following:
September 30, 2022
Cost Accumulated Amortization Net
Deferred installation costs $ 1,352,041 $ 1,310,871 $ 41,170
Deferred sales commission 147,177 59,430 87,747
Prepaid license fee 249,999 181,693 68,306
Security deposit 46,124 — 46,124
TOTAL OTHER ASSETS $ 1,795,341 $ 1,551,994 $ 243,347
December 31, 2021
Cost Accumulated Amortization Net
Deferred installation costs $ 1,352,041 $ 1,283,140 $ 68,901
Deferred sales commission 122,778 18,841 103,937
Prepaid license fee 249,999 169,398 80,601
Security deposit 46,124 — 46,124
TOTAL OTHER ASSETS $ 1,770,942 $ 1,471,379 $ 299,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OTHER CURRENT LIABILITIES</t>
        </is>
      </c>
      <c r="B4" s="4" t="inlineStr">
        <is>
          <t xml:space="preserve">NOTE
8 – OTHER CURRENT LIABILITIES Other
current liabilities consist of the following:
September 30, December 31,
Accrued interest $ 12,167,653 $ 9,947,730
Accrued interest, related parties 228,528 228,528
Allowance for system removal 54,802 54,802
Accrued paid time off 145,392 173,904
Deferred officer compensation (1) 139,041 139,041
Deferred revenue 973,622 983,667
Accrued taxes (other than income taxes) 9,426 38,367
Insurance premium financing — 103,792
Other accrued liabilities — 70,388
TOTAL OTHER CURRENT LIABILITIES $ 13,718,464 $ 11,740,218
(1) Salary
for Steve Johnson, CEO, between February 15, 2018, an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21 because of the losses recorded during
the nine months ended September 30, 2022, and net operating loss carry forwards from prior years. Accounting standards require
the consideration of a valuation allowance for deferred tax assets if it is “more likely than not” that some component
or all the benefits of deferred tax assets will not be realized. As of September 30, 2022,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21 80 80 The
effective tax rate for the nine months ended September 30, 2022, was different from the federal statutory rate due primarily to
change in the valuation allowance and nondeductible interest and amortiz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9 Months Ended</t>
        </is>
      </c>
    </row>
    <row r="2">
      <c r="B2" s="2" t="inlineStr">
        <is>
          <t>Sep. 30, 2022</t>
        </is>
      </c>
    </row>
    <row r="3">
      <c r="A3" s="3" t="inlineStr">
        <is>
          <t>Agreement With Pdl Biopharma Inc.</t>
        </is>
      </c>
      <c r="B3" s="4" t="inlineStr">
        <is>
          <t xml:space="preserve"> </t>
        </is>
      </c>
    </row>
    <row r="4">
      <c r="A4" s="4" t="inlineStr">
        <is>
          <t>AGREEMENT WITH PDL BIOPHARMA, INC.</t>
        </is>
      </c>
      <c r="B4" s="4" t="inlineStr">
        <is>
          <t>NOTE
10 – AGREEMENT WITH PDL BIOPHARMA, INC. On
June 26, 2015, we entered into a Credit Agreement (as subsequently amended) with PDL BioPharma, Inc. (“PDL”), as administrative
agent and lender (“the Lender”) (the “PDL Credit Agreement”). Under the PDL Credit Agreement the Lender
made available to us up to $ 40 20 From
October 8, 2015, through May 14, 2019, the outstanding borrowings under the Tranche One Loan bore interest at the rate of 13.5 15.5 750,000 0 On
January 31, 2021, the Company, the Borrower, the Subsidiary Guarantor, the Lender and the Tranche Three Lenders entered into a
Twenty-Third Amendment to Modification Agreement (the “Twenty-Thir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1 (the end of the extended Modification Period) and that such deferrals
would be a Covered Event. The Company has evaluated the Twenty-Third Modification Agreement Amendment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May 25, 2021, the Company, the Borrower, the Subsidiary Guarantor, the Lender and the Tranche Three Lenders entered into a Twenty-Fourth
Amendment to Modification Agreement (the “Twenty-Fourth Modification Agreement Amendment”), pursuant to which the
parties agreed to amend the Modification Agreement to provide that the dates on which the Lender may elect, in the Lender’s
sole discretion, to terminate the Modification Period would be July 31, 2018 and November 30,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ii) payments
for principal and for any other Obligations then outstanding under the Tranche One Loan and the Tranche Three Loans that would
otherwise be due under the Credit Agreement on October 7, 2020, would each be deferred until November 30, 2021 (the end of
the extended Modification) and that such deferrals would be a Covered Event. The Company has evaluated the Twenty-Four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29, 2021, the Company, the Borrower,
the Subsidiary Guarantor, the Lender and the Tranche Three Lenders entered into a Twenty-Fifth Amendment to Modification Agreement (the
“Twenty-Fif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une 30, 2022 (the end of the extended Modification) and that such deferrals would be a covered event. The Company has evaluated
the Twenty-Fif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June 23, 2022, the Company, the Borrower,
the Subsidiary Guarantor, the Lender and the Tranche Three Lenders entered into a Twenty-Sixth Amendment to Modification Agreement (the
“Twenty-Sixth Modification Agreement Amendment”), pursuant to which the parties agreed to amend the Modification Agreement
to provide that the dates on which the Lender may elect, in the Lender’s sole discretion, to terminate the Modification Period
would be July 31, 2018 and June 30, 2022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June 30, 2022 and (ii) payments for principal and for any other Obligations then
outstanding under the Tranche One Loan and the Tranche Three Loans that would otherwise be due under the Credit Agreement on June 30,
2022, would each be deferred until December 31, 2022 (the end of the extended Modification) and that such deferrals would be a covered
event. The Company has evaluated the Twenty-Six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 1,600,000 As
of September 30, 2022, the Company and Lender had entered into twenty-six amendments to the PDL Modification Agreement (as detailed
above), resulting in restructuring of the PDL Credit Agreement and the accounting treatment of the related costs. Under debt modification/troubled
debt guidance, we determined that the first of the eight amendments had no cash flow impact, and therefore, had no impact on accounting.
Amendments nine through ten qualified for modification accounting, while the final fourteen amendments qualified for troubled
debt restructuring accounting. As appropriate, we expensed the legal costs paid to third parties. For the nine months ended September
30, 2022 and 2021, pursuant to the terms of the PDL Modification Agreement, as amended, $ 2,325,000 2,3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9 Months Ended</t>
        </is>
      </c>
    </row>
    <row r="2">
      <c r="B2" s="2" t="inlineStr">
        <is>
          <t>Sep. 30, 2022</t>
        </is>
      </c>
    </row>
    <row r="3">
      <c r="A3" s="3" t="inlineStr">
        <is>
          <t>Agreement With Healthcor</t>
        </is>
      </c>
      <c r="B3" s="4" t="inlineStr">
        <is>
          <t xml:space="preserve"> </t>
        </is>
      </c>
    </row>
    <row r="4">
      <c r="A4" s="4" t="inlineStr">
        <is>
          <t>AGREEMENT WITH HEALTHCOR</t>
        </is>
      </c>
      <c r="B4" s="4" t="inlineStr">
        <is>
          <t>NOTE
11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 9,316,000 10,684,000 5,488,456 6,294,403 1.40 12.5 10 5 On
April 20, 2021, we agreed with the HealthCor Parties to (i) amend the 2011 HealthCor Notes to extend the maturity date of the
2011 HealthCor Notes from April 20, 2021 April 20, 2022 January 30, 2022 April 20, 2022 2,000,000 0.23 April 20, 2031 Also
on April 20, 2021, in connection with the HealthCor Note Extensions and the issuance of the 2021 HealthCor Warrants, we entered
into a Consent and Agreement Pursuant to Note and Warrant Purchase Agreement (the “2021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On
March 08, 2022, we agreed with the HealthCor Parties to (i) amend the 2011 HealthCor Notes to extend the maturity date of the
2011 HealthCor Notes from April 20, 2022 April 20, 2023 3,000,000 0.09 March 08, 2032 Also
on March 08, 2022, in connection with the HealthCor Note Extensions and the issuance of the 2021 HealthCor Warrants, we entered
into a Consent and Agreement Pursuant to Note and Warrant Purchase Agreement (the “2022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Below
is a summary of the total underlying shares of common stock related to HealthCor and related investors:
Investor Group Underlying Shares of Common Stock
2014 HealthCor Notes 30,977,654
2015 Investors 21,401,384
2015 HealthCor Notes 4,280,279
February 2018 Investors 65,862,518
July 2018 Investors 30,638,384
2019 Investor 2,302,972
February 2020 Investor 12,637,716
TOTAL 168,100,907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 0 2,366,220 0 2,222,714 Warrants
were issued with the Fourth, Fifth, Eighth, Ninth, and Allonge 3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Ninth Amendment Warrants was $ 378,000 420,000 Warrants
were issued with Allonge 4 Amendment Notes and the proceeds were allocated to the instruments based on relative fair value as
the warrants did not contain any features requiring lia0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Allonge 4 Amendment
Warrants was $ 2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JOINT VENTURE AGREEMENT</t>
        </is>
      </c>
      <c r="B4" s="4" t="inlineStr">
        <is>
          <t xml:space="preserve">NOTE
12 – JOINT VENTURE AGREEMENT On
December 31, 2019, the Company and Rockwell entered into a Second Amendment to the Rockwell Note (the “Second Rockwell Note
Amendment”) pursuant to which Rockwell agreed to extend the term of the Rockwell Note by one year, to December 31, 2020 December 31, 2019 January 31, 2020 On
January 31, 2020, the Company and Rockwell entered into a Third Amendment to the Rockwell Note (the “Third Rockwell Note
Amendment”), pursuant to which Rockwell agreed to extend the time to make the quarterly payment that would otherwise be
due on January 31, 2020 February 10, 2020 Effective
as of March 31, 2020, the Company and Rockwell entered into a Fourth Amendment to the Rockwell Note (the “Fourth Rockwell
Note Amendment”), pursuant to which Rockwell agreed to extend the time to make the quarterly payment that would otherwise
be due on March 31, 2020 April 16, 2020 On
December 31, 2020, the Company and Rockwell entered a Fifth Amendment to the Rockwell Note (the “Fifth Rockwell Note Amendment”),
pursuant to which Rockwell agreed (i) to extend the term of the Promissory Note by one ( 1 September 30, 2021 December 31, 2021 On
November 30, 2021, the Company and Rockwell entered into a Sixth Amendment to the Rockwell Note (the “Sixth Rockwell Note
Amendment”), pursuant to which Rockwell agreed to extend the term of the Rockwell Note by three months, to March 31, 2022 December 31, 2021 March 31, 2022 As
of March 31, 2022, the Rockwell Note was paid of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2</t>
        </is>
      </c>
    </row>
    <row r="3">
      <c r="A3" s="3" t="inlineStr">
        <is>
          <t>Lease</t>
        </is>
      </c>
      <c r="B3" s="4" t="inlineStr">
        <is>
          <t xml:space="preserve"> </t>
        </is>
      </c>
    </row>
    <row r="4">
      <c r="A4" s="4" t="inlineStr">
        <is>
          <t>LEASE</t>
        </is>
      </c>
      <c r="B4" s="4" t="inlineStr">
        <is>
          <t xml:space="preserve">NOTE
13 – LEASE Under
ASC Topic 842, Leases (“ASC 842”), operating lease expense is generally recognized evenly over the term of the lease.
The Company has an operating lease primarily consisting of office space with remaining lease term of 38 August 31, 2025 On
September 8, 2009, we entered into a Commercial Lease Agreement (the “Lease”) for 10,578 June 30, 2015 August 31, 2025 The
Company has further concluded that the Lease Extension has no effects on the classification of the Lease. Rent expense for the three
and nine months ended September 30, 2022 and 2021 was $ 71,906 72,684 226,108 213,674 Undiscounted
Cash Flows Future
lease payments included in the measurement of operating lease liability on the condensed consolidated balance sheet as of September
30, 2022, for the following five fiscal years and thereafter as follows:
Quarter ending Operating
Remaining 2022 $ 52,865
2023 214,631
2024 221,069
2025 150,679
Total minimum lease payments 639,244
Less effects of discounting (124,237 )
Present value of future minimum lease payments $ 515,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8828</v>
      </c>
      <c r="C3" s="6" t="n">
        <v>659228</v>
      </c>
    </row>
    <row r="4">
      <c r="A4" s="4" t="inlineStr">
        <is>
          <t>Accounts receivable</t>
        </is>
      </c>
      <c r="B4" s="5" t="n">
        <v>864136</v>
      </c>
      <c r="C4" s="5" t="n">
        <v>933200</v>
      </c>
    </row>
    <row r="5">
      <c r="A5" s="4" t="inlineStr">
        <is>
          <t>Inventory</t>
        </is>
      </c>
      <c r="B5" s="5" t="n">
        <v>389176</v>
      </c>
      <c r="C5" s="5" t="n">
        <v>349216</v>
      </c>
    </row>
    <row r="6">
      <c r="A6" s="4" t="inlineStr">
        <is>
          <t>Other current assets</t>
        </is>
      </c>
      <c r="B6" s="5" t="n">
        <v>69789</v>
      </c>
      <c r="C6" s="5" t="n">
        <v>235521</v>
      </c>
    </row>
    <row r="7">
      <c r="A7" s="4" t="inlineStr">
        <is>
          <t>Total current assets</t>
        </is>
      </c>
      <c r="B7" s="5" t="n">
        <v>1611929</v>
      </c>
      <c r="C7" s="5" t="n">
        <v>2177165</v>
      </c>
    </row>
    <row r="8">
      <c r="A8" s="4" t="inlineStr">
        <is>
          <t>Property and equipment, net</t>
        </is>
      </c>
      <c r="B8" s="5" t="n">
        <v>768213</v>
      </c>
      <c r="C8" s="5" t="n">
        <v>1138891</v>
      </c>
    </row>
    <row r="9">
      <c r="A9" s="3" t="inlineStr">
        <is>
          <t>Other Assets:</t>
        </is>
      </c>
      <c r="B9" s="4" t="inlineStr">
        <is>
          <t xml:space="preserve"> </t>
        </is>
      </c>
      <c r="C9" s="4" t="inlineStr">
        <is>
          <t xml:space="preserve"> </t>
        </is>
      </c>
    </row>
    <row r="10">
      <c r="A10" s="4" t="inlineStr">
        <is>
          <t>Intangible assets, net</t>
        </is>
      </c>
      <c r="B10" s="5" t="n">
        <v>928560</v>
      </c>
      <c r="C10" s="5" t="n">
        <v>910398</v>
      </c>
    </row>
    <row r="11">
      <c r="A11" s="4" t="inlineStr">
        <is>
          <t>Operating lease asset</t>
        </is>
      </c>
      <c r="B11" s="5" t="n">
        <v>466312</v>
      </c>
      <c r="C11" s="5" t="n">
        <v>555150</v>
      </c>
    </row>
    <row r="12">
      <c r="A12" s="4" t="inlineStr">
        <is>
          <t>Other assets</t>
        </is>
      </c>
      <c r="B12" s="5" t="n">
        <v>243347</v>
      </c>
      <c r="C12" s="5" t="n">
        <v>299563</v>
      </c>
    </row>
    <row r="13">
      <c r="A13" s="4" t="inlineStr">
        <is>
          <t>Total other assets</t>
        </is>
      </c>
      <c r="B13" s="5" t="n">
        <v>1638219</v>
      </c>
      <c r="C13" s="5" t="n">
        <v>1765111</v>
      </c>
    </row>
    <row r="14">
      <c r="A14" s="4" t="inlineStr">
        <is>
          <t>Total assets</t>
        </is>
      </c>
      <c r="B14" s="5" t="n">
        <v>4018361</v>
      </c>
      <c r="C14" s="5" t="n">
        <v>5081167</v>
      </c>
    </row>
    <row r="15">
      <c r="A15" s="3" t="inlineStr">
        <is>
          <t>Current Liabilities:</t>
        </is>
      </c>
      <c r="B15" s="4" t="inlineStr">
        <is>
          <t xml:space="preserve"> </t>
        </is>
      </c>
      <c r="C15" s="4" t="inlineStr">
        <is>
          <t xml:space="preserve"> </t>
        </is>
      </c>
    </row>
    <row r="16">
      <c r="A16" s="4" t="inlineStr">
        <is>
          <t>Accounts payable</t>
        </is>
      </c>
      <c r="B16" s="5" t="n">
        <v>875555</v>
      </c>
      <c r="C16" s="5" t="n">
        <v>414333</v>
      </c>
    </row>
    <row r="17">
      <c r="A17" s="4" t="inlineStr">
        <is>
          <t>Notes payable</t>
        </is>
      </c>
      <c r="B17" s="5" t="n">
        <v>20000000</v>
      </c>
      <c r="C17" s="5" t="n">
        <v>20013786</v>
      </c>
    </row>
    <row r="18">
      <c r="A18" s="4" t="inlineStr">
        <is>
          <t>Notes payable - related parties</t>
        </is>
      </c>
      <c r="B18" s="5" t="n">
        <v>700000</v>
      </c>
      <c r="C18" s="5" t="n">
        <v>700000</v>
      </c>
    </row>
    <row r="19">
      <c r="A19" s="4" t="inlineStr">
        <is>
          <t>Senior secured notes - related parties, net of debt discount and debt costs</t>
        </is>
      </c>
      <c r="B19" s="5" t="n">
        <v>56429455</v>
      </c>
      <c r="C19" s="5" t="n">
        <v>56302303</v>
      </c>
    </row>
    <row r="20">
      <c r="A20" s="4" t="inlineStr">
        <is>
          <t>Operating lease liability</t>
        </is>
      </c>
      <c r="B20" s="5" t="n">
        <v>172291</v>
      </c>
      <c r="C20" s="5" t="n">
        <v>162470</v>
      </c>
    </row>
    <row r="21">
      <c r="A21" s="4" t="inlineStr">
        <is>
          <t>Other current liabilities</t>
        </is>
      </c>
      <c r="B21" s="5" t="n">
        <v>13718464</v>
      </c>
      <c r="C21" s="5" t="n">
        <v>11740218</v>
      </c>
    </row>
    <row r="22">
      <c r="A22" s="4" t="inlineStr">
        <is>
          <t>Total current liabilities</t>
        </is>
      </c>
      <c r="B22" s="5" t="n">
        <v>91895765</v>
      </c>
      <c r="C22" s="5" t="n">
        <v>89333110</v>
      </c>
    </row>
    <row r="23">
      <c r="A23" s="3" t="inlineStr">
        <is>
          <t>Long-term Liabilities:</t>
        </is>
      </c>
      <c r="B23" s="4" t="inlineStr">
        <is>
          <t xml:space="preserve"> </t>
        </is>
      </c>
      <c r="C23" s="4" t="inlineStr">
        <is>
          <t xml:space="preserve"> </t>
        </is>
      </c>
    </row>
    <row r="24">
      <c r="A24" s="4" t="inlineStr">
        <is>
          <t>Senior secured convertible notes - related parties, net of debt discount and debt costs</t>
        </is>
      </c>
      <c r="B24" s="5" t="n">
        <v>24936287</v>
      </c>
      <c r="C24" s="5" t="n">
        <v>24302135</v>
      </c>
    </row>
    <row r="25">
      <c r="A25" s="4" t="inlineStr">
        <is>
          <t>Senior secured convertible notes, net of debt discount and debt costs</t>
        </is>
      </c>
      <c r="B25" s="5" t="n">
        <v>3760551</v>
      </c>
      <c r="C25" s="5" t="n">
        <v>3661617</v>
      </c>
    </row>
    <row r="26">
      <c r="A26" s="4" t="inlineStr">
        <is>
          <t>Operating lease liability</t>
        </is>
      </c>
      <c r="B26" s="5" t="n">
        <v>342716</v>
      </c>
      <c r="C26" s="5" t="n">
        <v>445033</v>
      </c>
    </row>
    <row r="27">
      <c r="A27" s="4" t="inlineStr">
        <is>
          <t>Other long-term liabilities</t>
        </is>
      </c>
      <c r="B27" s="5" t="n">
        <v>27003</v>
      </c>
      <c r="C27" s="5" t="n">
        <v>37570</v>
      </c>
    </row>
    <row r="28">
      <c r="A28" s="4" t="inlineStr">
        <is>
          <t>Total long-term liabilities</t>
        </is>
      </c>
      <c r="B28" s="5" t="n">
        <v>29066557</v>
      </c>
      <c r="C28" s="5" t="n">
        <v>28446355</v>
      </c>
    </row>
    <row r="29">
      <c r="A29" s="4" t="inlineStr">
        <is>
          <t>Total liabilities</t>
        </is>
      </c>
      <c r="B29" s="5" t="n">
        <v>120962322</v>
      </c>
      <c r="C29" s="5" t="n">
        <v>117779465</v>
      </c>
    </row>
    <row r="30">
      <c r="A30" s="3" t="inlineStr">
        <is>
          <t>Stockholders’ Deficit:</t>
        </is>
      </c>
      <c r="B30" s="4" t="inlineStr">
        <is>
          <t xml:space="preserve"> </t>
        </is>
      </c>
      <c r="C30" s="4" t="inlineStr">
        <is>
          <t xml:space="preserve"> </t>
        </is>
      </c>
    </row>
    <row r="31">
      <c r="A31" s="4" t="inlineStr">
        <is>
          <t>Preferred stock - par value $0.001; 20,000,000 shares authorized; no shares issued and outstanding</t>
        </is>
      </c>
      <c r="B31" s="4" t="inlineStr">
        <is>
          <t xml:space="preserve"> </t>
        </is>
      </c>
      <c r="C31" s="4" t="inlineStr">
        <is>
          <t xml:space="preserve"> </t>
        </is>
      </c>
    </row>
    <row r="32">
      <c r="A32" s="4" t="inlineStr">
        <is>
          <t>Common stock - par value $0.001; 500,000,000 shares authorized; 139,380,748 issued and outstanding</t>
        </is>
      </c>
      <c r="B32" s="5" t="n">
        <v>139381</v>
      </c>
      <c r="C32" s="5" t="n">
        <v>139381</v>
      </c>
    </row>
    <row r="33">
      <c r="A33" s="4" t="inlineStr">
        <is>
          <t>Additional paid in capital</t>
        </is>
      </c>
      <c r="B33" s="5" t="n">
        <v>87132695</v>
      </c>
      <c r="C33" s="5" t="n">
        <v>85052367</v>
      </c>
    </row>
    <row r="34">
      <c r="A34" s="4" t="inlineStr">
        <is>
          <t>Accumulated deficit</t>
        </is>
      </c>
      <c r="B34" s="5" t="n">
        <v>-204216037</v>
      </c>
      <c r="C34" s="5" t="n">
        <v>-197890046</v>
      </c>
    </row>
    <row r="35">
      <c r="A35" s="4" t="inlineStr">
        <is>
          <t>Total stockholders’ deficit</t>
        </is>
      </c>
      <c r="B35" s="5" t="n">
        <v>-116943961</v>
      </c>
      <c r="C35" s="5" t="n">
        <v>-112698298</v>
      </c>
    </row>
    <row r="36">
      <c r="A36" s="4" t="inlineStr">
        <is>
          <t>Total Liabilities and Equity</t>
        </is>
      </c>
      <c r="B36" s="6" t="n">
        <v>4018361</v>
      </c>
      <c r="C36" s="6" t="n">
        <v>5081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SUSPENSION</t>
        </is>
      </c>
      <c r="B1" s="2" t="inlineStr">
        <is>
          <t>9 Months Ended</t>
        </is>
      </c>
    </row>
    <row r="2">
      <c r="B2" s="2" t="inlineStr">
        <is>
          <t>Sep. 30, 2022</t>
        </is>
      </c>
    </row>
    <row r="3">
      <c r="A3" s="3" t="inlineStr">
        <is>
          <t>Debt Disclosure [Abstract]</t>
        </is>
      </c>
      <c r="B3" s="4" t="inlineStr">
        <is>
          <t xml:space="preserve"> </t>
        </is>
      </c>
    </row>
    <row r="4">
      <c r="A4" s="4" t="inlineStr">
        <is>
          <t>INTEREST SUSPENSION</t>
        </is>
      </c>
      <c r="B4" s="4" t="inlineStr">
        <is>
          <t>NOTE
15 – INTEREST SUSPENSION On
July 1, 2022, we entered into amendments to the 2014 HealthCor Notes, 2015 Supplemental Notes, Eighth Amendment Supplemental Closing
Notes, Tenth Amendment Supplemental Closing Notes, Twelfth Amendment Supplemental Closing Note and Thirteenth Amendment Supplemental
Closing Note (collectively, the “2022 Allonges”) to suspend the accrual of interest on the 2014 HealthCor Notes as
to 100 100 100 100 100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rough November 21, 2022, the date of filing of this Form 10-Q.</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Statements</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1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1, as filed with the SEC on March 31, 2022.</t>
        </is>
      </c>
    </row>
    <row r="5">
      <c r="A5" s="4" t="inlineStr">
        <is>
          <t>Revenue Recognition</t>
        </is>
      </c>
      <c r="B5" s="4" t="inlineStr">
        <is>
          <t xml:space="preserve">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related to sales-based contracts – We recognize equipment revenues when
control of the devices has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Three
Months Ended September
30,
2022 2021
Sales-based contract revenue
Equipment
package (point in time) $ 314,495 $ 707,209
Software
bundle (over time) 329,411 143,343
Total
sales-based contract revenue 643,906 850,552
Subscription-based
lease revenue (over time) 1,323,718 1,361,399
Gross
revenue $ 1,967,624 $ 2,211,951
Nine
Months Ended September
30,
2022 2021
Sales-based contract revenue
Equipment package (point in time) $ 1,121,817 $ 1,678,166
Software bundle (over time) 796,815 336,819
Total sales-based contract revenue 1,918,632 2,014,985
Subscription-based lease revenue (over time) 4,064,757 4,063,182
Gross revenue $ 5,983,389 $ 6,078,167 Contract
Liabilities Our
subscription-based contracts payment arrangements are required to be paid monthly which are recognized into revenue when received.
Some customers ch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nine months ended September 30, 2022 and 2021, a total of $ 208,155 149,863 The table below details the subscription-based contract liability
activity during the nine months ended September 30, 2022, and 2021.
Nine Months Ended
2022 2021
Balance, beginning of period $ 231,140 $ 238,263
Additions 30,306 220,696
Transfer to revenue (210,681 ) (220,375 )
Balance, end of period $ 50,765 $ 238,584 During
the nine months ended September 30, 2022 and 2021, a total of $ 673,643 221,312
Nine Months Ended
2022 2021
Balance, beginning of period $ 752,526 $ 226,861
Additions 2,000,051 2,419,328
Transfer to revenue (1,829,720 ) (2,112,043 )
Balance, end of period $ 922,857 $ 534,146 As
of September 30, 2022, the aggregate amount of deferred revenue from subscription-based contracts and sales-based contracts allocated
to performance obligations that are unsatisfied or partially satisfied is approximately $ 973,000
Years Ending December 31, Amount
2022 $ 292,334
2023 376,529
Thereafter 304,758
$ 973,622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nine months ended September 30, 2022 and 2021,
included in other assets in the accompanying consolidated balance sheet.
Nine Months Ended
2022 2021
Balance, beginning of period $ 68,901 $ 54,003
Additions — 59,312
Transfer to expense (27,731 ) (32,877 )
Balance, end of period $ 41,170 $ 80,438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t>
        </is>
      </c>
    </row>
    <row r="6">
      <c r="A6" s="4" t="inlineStr">
        <is>
          <t>Leases</t>
        </is>
      </c>
      <c r="B6" s="4" t="inlineStr">
        <is>
          <t>Leases The
Company has an operating lease primarily consisting of office space with a remaining lease term of 35 months. At the least commence
date, an operating lease liability and related operating lease asset are recognized. The operating lease liability are calculated
using the present value of lease payments. The discount rate used is either the rate implicit in the lease, when known, or our
estimated incremental borrowing rate. Operating lease assets are valued based on the initial operating lease liability plus an
prepare rent and direct costs from executing the leases.</t>
        </is>
      </c>
    </row>
    <row r="7">
      <c r="A7" s="4" t="inlineStr">
        <is>
          <t>Earnings Per Share</t>
        </is>
      </c>
      <c r="B7"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30,280,000 222,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Tables)</t>
        </is>
      </c>
      <c r="B1" s="2" t="inlineStr">
        <is>
          <t>9 Months Ended</t>
        </is>
      </c>
    </row>
    <row r="2">
      <c r="B2" s="2" t="inlineStr">
        <is>
          <t>Sep. 30, 2022</t>
        </is>
      </c>
    </row>
    <row r="3">
      <c r="A3" s="3" t="inlineStr">
        <is>
          <t>Accounting Policies [Abstract]</t>
        </is>
      </c>
      <c r="B3" s="4" t="inlineStr">
        <is>
          <t xml:space="preserve"> </t>
        </is>
      </c>
    </row>
    <row r="4">
      <c r="A4" s="4" t="inlineStr">
        <is>
          <t>The following presents gross revenues disaggregated by our business models:</t>
        </is>
      </c>
      <c r="B4" s="4" t="inlineStr">
        <is>
          <t xml:space="preserve">The
following presents gross revenues disaggregated by our business models:
Three
Months Ended September
30,
2022 2021
Sales-based contract revenue
Equipment
package (point in time) $ 314,495 $ 707,209
Software
bundle (over time) 329,411 143,343
Total
sales-based contract revenue 643,906 850,552
Subscription-based
lease revenue (over time) 1,323,718 1,361,399
Gross
revenue $ 1,967,624 $ 2,211,951
Nine
Months Ended September
30,
2022 2021
Sales-based contract revenue
Equipment package (point in time) $ 1,121,817 $ 1,678,166
Software bundle (over time) 796,815 336,819
Total sales-based contract revenue 1,918,632 2,014,985
Subscription-based lease revenue (over time) 4,064,757 4,063,182
Gross revenue $ 5,983,389 $ 6,078,167 </t>
        </is>
      </c>
    </row>
    <row r="5">
      <c r="A5" s="4" t="inlineStr">
        <is>
          <t>The table below details the subscription-based contract liability activity during the nine months ended September 30, 2022, and 2021.</t>
        </is>
      </c>
      <c r="B5" s="4" t="inlineStr">
        <is>
          <t xml:space="preserve"> During
the nine months ended September 30, 2022 and 2021, a total of $ 208,155 149,863 The table below details the subscription-based contract liability
activity during the nine months ended September 30, 2022, and 2021.
Nine Months Ended
2022 2021
Balance, beginning of period $ 231,140 $ 238,263
Additions 30,306 220,696
Transfer to revenue (210,681 ) (220,375 )
Balance, end of period $ 50,765 $ 238,584 During
the nine months ended September 30, 2022 and 2021, a total of $ 673,643 221,312
Nine Months Ended
2022 2021
Balance, beginning of period $ 752,526 $ 226,861
Additions 2,000,051 2,419,328
Transfer to revenue (1,829,720 ) (2,112,043 )
Balance, end of period $ 922,857 $ 534,146 </t>
        </is>
      </c>
    </row>
    <row r="6">
      <c r="A6" s="4" t="inlineStr">
        <is>
          <t>As of September 30, 2022, the aggregate amount of deferred revenue from subscription-based contracts and sales-based contracts allocated to performance obligations that are unsatisfied or partially satisfied is approximately $973,000</t>
        </is>
      </c>
      <c r="B6" s="4" t="inlineStr">
        <is>
          <t xml:space="preserve"> As
of September 30, 2022, the aggregate amount of deferred revenue from subscription-based contracts and sales-based contracts allocated
to performance obligations that are unsatisfied or partially satisfied is approximately $ 973,000
Years Ending December 31, Amount
2022 $ 292,334
2023 376,529
Thereafter 304,758
$ 973,622 </t>
        </is>
      </c>
    </row>
    <row r="7">
      <c r="A7" s="4" t="inlineStr">
        <is>
          <t>The table below details the activity in these deferred installation costs during the nine months ended September 30, 2022 and 2021, included in other assets in the accompanying consolidated balance sheet.</t>
        </is>
      </c>
      <c r="B7" s="4" t="inlineStr">
        <is>
          <t xml:space="preserve">The
table below details the activity in these deferred installation costs during the nine months ended September 30, 2022 and 2021,
included in other assets in the accompanying consolidated balance sheet.
Nine Months Ended
2022 2021
Balance, beginning of period $ 68,901 $ 54,003
Additions — 59,312
Transfer to expense (27,731 ) (32,877 )
Balance, end of period $ 41,170 $ 80,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A summary of our Warrants activity and related information follows:</t>
        </is>
      </c>
      <c r="B4" s="4" t="inlineStr">
        <is>
          <t xml:space="preserve">A
summary of our Warrants activity and related information follows:
Number of Range of Weighted Average Exercise Price Weighted
Balance at December 31, 2021 18,050,458 $ .01 .53 $ 0.74 4.2
Granted 3,000,000 $ 0.08 $ 0.08 9.7
Expired —
Canceled —
Balance at September 30, 2022 21,050,458 $ .01 .53 $ 0.49 4.1 </t>
        </is>
      </c>
    </row>
    <row r="5">
      <c r="A5" s="4" t="inlineStr">
        <is>
          <t>A summary of our stock option activity and related information follows:</t>
        </is>
      </c>
      <c r="B5" s="4" t="inlineStr">
        <is>
          <t xml:space="preserve">A
summary of our stock option activity and related information follows:
Number of Weighted Average Exercise Price Weighted Aggregate Intrinsic Value
Balance at December 31, 2021 40,625,477 0.12 6.7 1,283,975
Granted 738,500
Expired (235,000 )
Canceled —
Balance at September 30, 2022 41,128,977 0.12 6.0 523,925
Vested and Exercisable at September 30, 2022 33,204,477 0.14 5.5 523,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 consist of the following:</t>
        </is>
      </c>
      <c r="B4" s="4" t="inlineStr">
        <is>
          <t xml:space="preserve">Other
current assets consist of the following:
September 30, December 31,
Prepaid expenses $ 69,789 $ 235,521
TOTAL OTHER CURRENT ASSETS $ 69,789 $ 235,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Inventory consists of the following:</t>
        </is>
      </c>
      <c r="B4" s="4" t="inlineStr">
        <is>
          <t xml:space="preserve">Inventory
consists of the following:
September 30, December 31,
Inventory assets (finished goods) $ 389,176 $ 349,216
TOTAL INVENTORY $ 389,176 $ 349,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consist of the following:</t>
        </is>
      </c>
      <c r="B4" s="4" t="inlineStr">
        <is>
          <t xml:space="preserve">Property
and equipment consist of the following:
September 30, December 31,
Network equipment $ 12,620,258 $ 12,620,258
Office equipment 234,429 229,240
Vehicles 232,411 232,411
Test Equipment 230,365 204,455
Furniture 92,846 92,846
Warehouse equipment 9,524 9,524
Leasehold improvements 5,121 5,121
TOTAL PROPERTY AND EQUIPMENT 13,424,954 13,393,855
Less: accumulated depreciation (12,656,741 ) (12,254,964 )
TOTAL PROPERTY AND EQUIPMENT, NET $ 768,213 $ 1,138,8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Intangible assets consist of the following:</t>
        </is>
      </c>
      <c r="B4" s="4" t="inlineStr">
        <is>
          <t xml:space="preserve">Intangible
assets consist of the following:
September 30, 2022
Cost Accumulated Amortization Net
Patents and trademarks $ 1,310,436 $ 381,876 $ 928,560
Other intangible assets — — —
TOTAL INTANGIBLE ASSETS $ 1,310,436 $ 381,876 $ 928,560
December 31, 2021
Cost Accumulated Amortization Net
Patents and trademarks $ 1,254,327 $ 343,929 $ 910,398
Other intangible assets 83,745 83,745 —
TOTAL INTANGIBLE ASSETS $ 1,338,072 427,674 $ 910,398 </t>
        </is>
      </c>
    </row>
    <row r="5">
      <c r="A5" s="4" t="inlineStr">
        <is>
          <t>Other assets consist of the following:</t>
        </is>
      </c>
      <c r="B5" s="4" t="inlineStr">
        <is>
          <t xml:space="preserve">Other
assets consist of the following:
September 30, 2022
Cost Accumulated Amortization Net
Deferred installation costs $ 1,352,041 $ 1,310,871 $ 41,170
Deferred sales commission 147,177 59,430 87,747
Prepaid license fee 249,999 181,693 68,306
Security deposit 46,124 — 46,124
TOTAL OTHER ASSETS $ 1,795,341 $ 1,551,994 $ 243,347
December 31, 2021
Cost Accumulated Amortization Net
Deferred installation costs $ 1,352,041 $ 1,283,140 $ 68,901
Deferred sales commission 122,778 18,841 103,937
Prepaid license fee 249,999 169,398 80,601
Security deposit 46,124 — 46,124
TOTAL OTHER ASSETS $ 1,770,942 $ 1,471,379 $ 299,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Other current liabilities consist of the following:</t>
        </is>
      </c>
      <c r="B4" s="4" t="inlineStr">
        <is>
          <t>Other
current liabilities consist of the following:
September 30, December 31,
Accrued interest $ 12,167,653 $ 9,947,730
Accrued interest, related parties 228,528 228,528
Allowance for system removal 54,802 54,802
Accrued paid time off 145,392 173,904
Deferred officer compensation (1) 139,041 139,041
Deferred revenue 973,622 983,667
Accrued taxes (other than income taxes) 9,426 38,367
Insurance premium financing — 103,792
Other accrued liabilities — 70,388
TOTAL OTHER CURRENT LIABILITIES $ 13,718,464 $ 11,740,218
(1) Salary
for Steve Johnson, CEO, between February 15, 2018, and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500000000</v>
      </c>
      <c r="C8" s="5" t="n">
        <v>500000000</v>
      </c>
    </row>
    <row r="9">
      <c r="A9" s="4" t="inlineStr">
        <is>
          <t>Common stock, issued</t>
        </is>
      </c>
      <c r="B9" s="5" t="n">
        <v>139380748</v>
      </c>
      <c r="C9" s="5" t="n">
        <v>139380748</v>
      </c>
    </row>
    <row r="10">
      <c r="A10" s="4" t="inlineStr">
        <is>
          <t>Common stock, outstanding</t>
        </is>
      </c>
      <c r="B10" s="5" t="n">
        <v>139380748</v>
      </c>
      <c r="C10" s="5" t="n">
        <v>13938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HEALTHCOR (Tables)</t>
        </is>
      </c>
      <c r="B1" s="2" t="inlineStr">
        <is>
          <t>9 Months Ended</t>
        </is>
      </c>
    </row>
    <row r="2">
      <c r="B2" s="2" t="inlineStr">
        <is>
          <t>Sep. 30, 2022</t>
        </is>
      </c>
    </row>
    <row r="3">
      <c r="A3" s="3" t="inlineStr">
        <is>
          <t>Agreement With Healthcor</t>
        </is>
      </c>
      <c r="B3" s="4" t="inlineStr">
        <is>
          <t xml:space="preserve"> </t>
        </is>
      </c>
    </row>
    <row r="4">
      <c r="A4" s="4" t="inlineStr">
        <is>
          <t>Below is a summary of the total underlying shares of common stock related to HealthCor and related investors:</t>
        </is>
      </c>
      <c r="B4" s="4" t="inlineStr">
        <is>
          <t xml:space="preserve">Below
is a summary of the total underlying shares of common stock related to HealthCor and related investors:
Investor Group Underlying Shares of Common Stock
2014 HealthCor Notes 30,977,654
2015 Investors 21,401,384
2015 HealthCor Notes 4,280,279
February 2018 Investors 65,862,518
July 2018 Investors 30,638,384
2019 Investor 2,302,972
February 2020 Investor 12,637,716
TOTAL 168,100,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9 Months Ended</t>
        </is>
      </c>
    </row>
    <row r="2">
      <c r="B2" s="2" t="inlineStr">
        <is>
          <t>Sep. 30, 2022</t>
        </is>
      </c>
    </row>
    <row r="3">
      <c r="A3" s="3" t="inlineStr">
        <is>
          <t>Lease</t>
        </is>
      </c>
      <c r="B3" s="4" t="inlineStr">
        <is>
          <t xml:space="preserve"> </t>
        </is>
      </c>
    </row>
    <row r="4">
      <c r="A4" s="4" t="inlineStr">
        <is>
          <t>Future lease payments included in the measurement of operating lease liability on the condensed consolidated balance sheet as of September 30, 2022, for the following five fiscal years and thereafter as follows:</t>
        </is>
      </c>
      <c r="B4" s="4" t="inlineStr">
        <is>
          <t xml:space="preserve">Future
lease payments included in the measurement of operating lease liability on the condensed consolidated balance sheet as of September
30, 2022, for the following five fiscal years and thereafter as follows:
Quarter ending Operating
Remaining 2022 $ 52,865
2023 214,631
2024 221,069
2025 150,679
Total minimum lease payments 639,244
Less effects of discounting (124,237 )
Present value of future minimum lease payments $ 515,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presents gross revenues disaggregated by our business model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revenue</t>
        </is>
      </c>
      <c r="B4" s="6" t="n">
        <v>1967624</v>
      </c>
      <c r="C4" s="6" t="n">
        <v>2211951</v>
      </c>
      <c r="D4" s="6" t="n">
        <v>5983389</v>
      </c>
      <c r="E4" s="6" t="n">
        <v>6078167</v>
      </c>
    </row>
    <row r="5">
      <c r="A5" s="4" t="inlineStr">
        <is>
          <t>Sales-based equipment packag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ross revenue</t>
        </is>
      </c>
      <c r="B7" s="5" t="n">
        <v>314495</v>
      </c>
      <c r="C7" s="5" t="n">
        <v>707209</v>
      </c>
      <c r="D7" s="5" t="n">
        <v>1121817</v>
      </c>
      <c r="E7" s="5" t="n">
        <v>1678166</v>
      </c>
    </row>
    <row r="8">
      <c r="A8" s="4" t="inlineStr">
        <is>
          <t>Sales-based software bundl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Gross revenue</t>
        </is>
      </c>
      <c r="B10" s="5" t="n">
        <v>329411</v>
      </c>
      <c r="C10" s="5" t="n">
        <v>143343</v>
      </c>
      <c r="D10" s="5" t="n">
        <v>796815</v>
      </c>
      <c r="E10" s="5" t="n">
        <v>336819</v>
      </c>
    </row>
    <row r="11">
      <c r="A11" s="4" t="inlineStr">
        <is>
          <t>Sales-based contract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Gross revenue</t>
        </is>
      </c>
      <c r="B13" s="5" t="n">
        <v>643906</v>
      </c>
      <c r="C13" s="5" t="n">
        <v>850552</v>
      </c>
      <c r="D13" s="5" t="n">
        <v>1918632</v>
      </c>
      <c r="E13" s="5" t="n">
        <v>2014985</v>
      </c>
    </row>
    <row r="14">
      <c r="A14" s="4" t="inlineStr">
        <is>
          <t>Subscription-based lease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Gross revenue</t>
        </is>
      </c>
      <c r="B16" s="6" t="n">
        <v>1323718</v>
      </c>
      <c r="C16" s="6" t="n">
        <v>1361399</v>
      </c>
      <c r="D16" s="6" t="n">
        <v>4064757</v>
      </c>
      <c r="E16" s="6" t="n">
        <v>40631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Narrative) - USD ($)</t>
        </is>
      </c>
      <c r="B1" s="2" t="inlineStr">
        <is>
          <t>9 Months Ended</t>
        </is>
      </c>
    </row>
    <row r="2">
      <c r="B2" s="2" t="inlineStr">
        <is>
          <t>Sep. 30, 2022</t>
        </is>
      </c>
      <c r="C2" s="2" t="inlineStr">
        <is>
          <t>Sep. 30, 2021</t>
        </is>
      </c>
    </row>
    <row r="3">
      <c r="A3" s="4" t="inlineStr">
        <is>
          <t>Performance obligations</t>
        </is>
      </c>
      <c r="B3" s="6" t="n">
        <v>973622</v>
      </c>
      <c r="C3" s="4" t="inlineStr">
        <is>
          <t xml:space="preserve"> </t>
        </is>
      </c>
    </row>
    <row r="4">
      <c r="A4" s="4" t="inlineStr">
        <is>
          <t>Anti-dilutive common share equivalents excluded from EPS calculation</t>
        </is>
      </c>
      <c r="B4" s="5" t="n">
        <v>230280000</v>
      </c>
      <c r="C4" s="5" t="n">
        <v>222000000</v>
      </c>
    </row>
    <row r="5">
      <c r="A5" s="4" t="inlineStr">
        <is>
          <t>Subscription-Based Contract Liability [Member]</t>
        </is>
      </c>
      <c r="B5" s="4" t="inlineStr">
        <is>
          <t xml:space="preserve"> </t>
        </is>
      </c>
      <c r="C5" s="4" t="inlineStr">
        <is>
          <t xml:space="preserve"> </t>
        </is>
      </c>
    </row>
    <row r="6">
      <c r="A6" s="4" t="inlineStr">
        <is>
          <t>Contract liability recognized as revenue</t>
        </is>
      </c>
      <c r="B6" s="6" t="n">
        <v>208155</v>
      </c>
      <c r="C6" s="6" t="n">
        <v>149863</v>
      </c>
    </row>
    <row r="7">
      <c r="A7" s="4" t="inlineStr">
        <is>
          <t>Sales Based Contract Liability [Member]</t>
        </is>
      </c>
      <c r="B7" s="4" t="inlineStr">
        <is>
          <t xml:space="preserve"> </t>
        </is>
      </c>
      <c r="C7" s="4" t="inlineStr">
        <is>
          <t xml:space="preserve"> </t>
        </is>
      </c>
    </row>
    <row r="8">
      <c r="A8" s="4" t="inlineStr">
        <is>
          <t>Contract liability recognized as revenue</t>
        </is>
      </c>
      <c r="B8" s="6" t="n">
        <v>673643</v>
      </c>
      <c r="C8" s="6" t="n">
        <v>2213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subscription-based contract liability activity during the nine months ended September 30, 2022, and 2021. (Details) - USD ($)</t>
        </is>
      </c>
      <c r="B1" s="2" t="inlineStr">
        <is>
          <t>9 Months Ended</t>
        </is>
      </c>
    </row>
    <row r="2">
      <c r="B2" s="2" t="inlineStr">
        <is>
          <t>Sep. 30, 2022</t>
        </is>
      </c>
      <c r="C2" s="2" t="inlineStr">
        <is>
          <t>Sep. 30, 2021</t>
        </is>
      </c>
    </row>
    <row r="3">
      <c r="A3" s="4" t="inlineStr">
        <is>
          <t>Subscription-Based Contract Liability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Balance, beginning of period</t>
        </is>
      </c>
      <c r="B5" s="6" t="n">
        <v>231140</v>
      </c>
      <c r="C5" s="6" t="n">
        <v>238263</v>
      </c>
    </row>
    <row r="6">
      <c r="A6" s="4" t="inlineStr">
        <is>
          <t>Additions</t>
        </is>
      </c>
      <c r="B6" s="5" t="n">
        <v>30306</v>
      </c>
      <c r="C6" s="5" t="n">
        <v>220696</v>
      </c>
    </row>
    <row r="7">
      <c r="A7" s="4" t="inlineStr">
        <is>
          <t>Transfer to revenue</t>
        </is>
      </c>
      <c r="B7" s="5" t="n">
        <v>-210681</v>
      </c>
      <c r="C7" s="5" t="n">
        <v>-220375</v>
      </c>
    </row>
    <row r="8">
      <c r="A8" s="4" t="inlineStr">
        <is>
          <t>Balance, end of period</t>
        </is>
      </c>
      <c r="B8" s="5" t="n">
        <v>50765</v>
      </c>
      <c r="C8" s="5" t="n">
        <v>238584</v>
      </c>
    </row>
    <row r="9">
      <c r="A9" s="4" t="inlineStr">
        <is>
          <t>Sales Based Contract Liability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 beginning of period</t>
        </is>
      </c>
      <c r="B11" s="5" t="n">
        <v>752526</v>
      </c>
      <c r="C11" s="5" t="n">
        <v>226861</v>
      </c>
    </row>
    <row r="12">
      <c r="A12" s="4" t="inlineStr">
        <is>
          <t>Additions</t>
        </is>
      </c>
      <c r="B12" s="5" t="n">
        <v>2000051</v>
      </c>
      <c r="C12" s="5" t="n">
        <v>2419328</v>
      </c>
    </row>
    <row r="13">
      <c r="A13" s="4" t="inlineStr">
        <is>
          <t>Transfer to revenue</t>
        </is>
      </c>
      <c r="B13" s="5" t="n">
        <v>-1829720</v>
      </c>
      <c r="C13" s="5" t="n">
        <v>-2112043</v>
      </c>
    </row>
    <row r="14">
      <c r="A14" s="4" t="inlineStr">
        <is>
          <t>Balance, end of period</t>
        </is>
      </c>
      <c r="B14" s="6" t="n">
        <v>922857</v>
      </c>
      <c r="C14" s="6" t="n">
        <v>5341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 of September 30, 2022, the aggregate amount of deferred revenue from subscription-based contracts and sales-based contracts allocated to performance obligations that are unsatisfied or partially satisfied is approximately $973,000 (Details)</t>
        </is>
      </c>
      <c r="B1" s="2" t="inlineStr">
        <is>
          <t>Sep. 30, 2022 USD ($)</t>
        </is>
      </c>
    </row>
    <row r="2">
      <c r="A2" s="3" t="inlineStr">
        <is>
          <t>Revenue, Remaining Performance Obligation, Expected Timing of Satisfaction [Line Items]</t>
        </is>
      </c>
      <c r="B2" s="4" t="inlineStr">
        <is>
          <t xml:space="preserve"> </t>
        </is>
      </c>
    </row>
    <row r="3">
      <c r="A3" s="4" t="inlineStr">
        <is>
          <t>Performance obligations</t>
        </is>
      </c>
      <c r="B3" s="6" t="n">
        <v>973622</v>
      </c>
    </row>
    <row r="4">
      <c r="A4" s="4" t="inlineStr">
        <is>
          <t>2022 [Membe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5" t="n">
        <v>292334</v>
      </c>
    </row>
    <row r="7">
      <c r="A7" s="4" t="inlineStr">
        <is>
          <t>2023 [Membe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t>
        </is>
      </c>
      <c r="B9" s="5" t="n">
        <v>376529</v>
      </c>
    </row>
    <row r="10">
      <c r="A10" s="4" t="inlineStr">
        <is>
          <t>Thereafter [Memb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t>
        </is>
      </c>
      <c r="B12" s="6" t="n">
        <v>3047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activity in these deferred installation costs during the nine months ended September 30, 2022 and 2021, included in other assets in the accompanying consolidated balance sheet. (Details) - USD ($)</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Balance, beginning of period</t>
        </is>
      </c>
      <c r="B4" s="6" t="n">
        <v>68901</v>
      </c>
      <c r="C4" s="6" t="n">
        <v>54003</v>
      </c>
    </row>
    <row r="5">
      <c r="A5" s="4" t="inlineStr">
        <is>
          <t xml:space="preserve">  Additions</t>
        </is>
      </c>
      <c r="B5" s="4" t="inlineStr">
        <is>
          <t xml:space="preserve"> </t>
        </is>
      </c>
      <c r="C5" s="5" t="n">
        <v>59312</v>
      </c>
    </row>
    <row r="6">
      <c r="A6" s="4" t="inlineStr">
        <is>
          <t xml:space="preserve">  Transfer to expense</t>
        </is>
      </c>
      <c r="B6" s="5" t="n">
        <v>-27731</v>
      </c>
      <c r="C6" s="5" t="n">
        <v>-32877</v>
      </c>
    </row>
    <row r="7">
      <c r="A7" s="4" t="inlineStr">
        <is>
          <t>Balance, end of period</t>
        </is>
      </c>
      <c r="B7" s="6" t="n">
        <v>41170</v>
      </c>
      <c r="C7" s="6" t="n">
        <v>804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ING CONCERN, LIQUIDITY AND MANAGEMENT’S PLA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08, 2022</t>
        </is>
      </c>
      <c r="G2" s="2" t="inlineStr">
        <is>
          <t>Dec. 31, 2021</t>
        </is>
      </c>
      <c r="H2" s="2" t="inlineStr">
        <is>
          <t>Dec. 31, 2020</t>
        </is>
      </c>
    </row>
    <row r="3">
      <c r="A3" s="4" t="inlineStr">
        <is>
          <t>Accumulated deficit</t>
        </is>
      </c>
      <c r="B3" s="6" t="n">
        <v>204216037</v>
      </c>
      <c r="C3" s="4" t="inlineStr">
        <is>
          <t xml:space="preserve"> </t>
        </is>
      </c>
      <c r="D3" s="6" t="n">
        <v>204216037</v>
      </c>
      <c r="E3" s="4" t="inlineStr">
        <is>
          <t xml:space="preserve"> </t>
        </is>
      </c>
      <c r="F3" s="4" t="inlineStr">
        <is>
          <t xml:space="preserve"> </t>
        </is>
      </c>
      <c r="G3" s="6" t="n">
        <v>197890046</v>
      </c>
      <c r="H3" s="4" t="inlineStr">
        <is>
          <t xml:space="preserve"> </t>
        </is>
      </c>
    </row>
    <row r="4">
      <c r="A4" s="4" t="inlineStr">
        <is>
          <t>Operating loss</t>
        </is>
      </c>
      <c r="B4" s="5" t="n">
        <v>332330</v>
      </c>
      <c r="C4" s="6" t="n">
        <v>-141425</v>
      </c>
      <c r="D4" s="5" t="n">
        <v>1188849</v>
      </c>
      <c r="E4" s="6" t="n">
        <v>361594</v>
      </c>
      <c r="F4" s="4" t="inlineStr">
        <is>
          <t xml:space="preserve"> </t>
        </is>
      </c>
      <c r="G4" s="4" t="inlineStr">
        <is>
          <t xml:space="preserve"> </t>
        </is>
      </c>
      <c r="H4" s="4" t="inlineStr">
        <is>
          <t xml:space="preserve"> </t>
        </is>
      </c>
    </row>
    <row r="5">
      <c r="A5" s="4" t="inlineStr">
        <is>
          <t>Net cash provided by operating activities</t>
        </is>
      </c>
      <c r="B5" s="4" t="inlineStr">
        <is>
          <t xml:space="preserve"> </t>
        </is>
      </c>
      <c r="C5" s="4" t="inlineStr">
        <is>
          <t xml:space="preserve"> </t>
        </is>
      </c>
      <c r="D5" s="5" t="n">
        <v>282598</v>
      </c>
      <c r="E5" s="5" t="n">
        <v>-294563</v>
      </c>
      <c r="F5" s="4" t="inlineStr">
        <is>
          <t xml:space="preserve"> </t>
        </is>
      </c>
      <c r="G5" s="4" t="inlineStr">
        <is>
          <t xml:space="preserve"> </t>
        </is>
      </c>
      <c r="H5" s="4" t="inlineStr">
        <is>
          <t xml:space="preserve"> </t>
        </is>
      </c>
    </row>
    <row r="6">
      <c r="A6" s="4" t="inlineStr">
        <is>
          <t>Cash balance</t>
        </is>
      </c>
      <c r="B6" s="5" t="n">
        <v>288828</v>
      </c>
      <c r="C6" s="6" t="n">
        <v>271067</v>
      </c>
      <c r="D6" s="5" t="n">
        <v>288828</v>
      </c>
      <c r="E6" s="6" t="n">
        <v>271067</v>
      </c>
      <c r="F6" s="4" t="inlineStr">
        <is>
          <t xml:space="preserve"> </t>
        </is>
      </c>
      <c r="G6" s="6" t="n">
        <v>659228</v>
      </c>
      <c r="H6" s="6" t="n">
        <v>357950</v>
      </c>
    </row>
    <row r="7">
      <c r="A7" s="4" t="inlineStr">
        <is>
          <t>Working capital net</t>
        </is>
      </c>
      <c r="B7" s="6" t="n">
        <v>377757</v>
      </c>
      <c r="C7" s="4" t="inlineStr">
        <is>
          <t xml:space="preserve"> </t>
        </is>
      </c>
      <c r="D7" s="6" t="n">
        <v>377757</v>
      </c>
      <c r="E7" s="4" t="inlineStr">
        <is>
          <t xml:space="preserve"> </t>
        </is>
      </c>
      <c r="F7" s="4" t="inlineStr">
        <is>
          <t xml:space="preserve"> </t>
        </is>
      </c>
      <c r="G7" s="4" t="inlineStr">
        <is>
          <t xml:space="preserve"> </t>
        </is>
      </c>
      <c r="H7" s="4" t="inlineStr">
        <is>
          <t xml:space="preserve"> </t>
        </is>
      </c>
    </row>
    <row r="8">
      <c r="A8" s="4" t="inlineStr">
        <is>
          <t>HealthCor Allonge No.4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5" t="n">
        <v>3000000</v>
      </c>
      <c r="G9" s="4" t="inlineStr">
        <is>
          <t xml:space="preserve"> </t>
        </is>
      </c>
      <c r="H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8" t="n">
        <v>0.09</v>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08, 2022</t>
        </is>
      </c>
      <c r="G2" s="2" t="inlineStr">
        <is>
          <t>Apr.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5" t="n">
        <v>738500</v>
      </c>
      <c r="E4" s="4" t="inlineStr">
        <is>
          <t xml:space="preserve"> </t>
        </is>
      </c>
      <c r="F4" s="4" t="inlineStr">
        <is>
          <t xml:space="preserve"> </t>
        </is>
      </c>
      <c r="G4" s="4" t="inlineStr">
        <is>
          <t xml:space="preserve"> </t>
        </is>
      </c>
    </row>
    <row r="5">
      <c r="A5" s="4" t="inlineStr">
        <is>
          <t>Options granted, fair value</t>
        </is>
      </c>
      <c r="B5" s="4" t="inlineStr">
        <is>
          <t xml:space="preserve"> </t>
        </is>
      </c>
      <c r="C5" s="4" t="inlineStr">
        <is>
          <t xml:space="preserve"> </t>
        </is>
      </c>
      <c r="D5" s="6" t="n">
        <v>61920</v>
      </c>
      <c r="E5" s="4" t="inlineStr">
        <is>
          <t xml:space="preserve"> </t>
        </is>
      </c>
      <c r="F5" s="4" t="inlineStr">
        <is>
          <t xml:space="preserve"> </t>
        </is>
      </c>
      <c r="G5" s="4" t="inlineStr">
        <is>
          <t xml:space="preserve"> </t>
        </is>
      </c>
    </row>
    <row r="6">
      <c r="A6" s="4" t="inlineStr">
        <is>
          <t>Option exercise prices, minimum</t>
        </is>
      </c>
      <c r="B6" s="4" t="inlineStr">
        <is>
          <t xml:space="preserve"> </t>
        </is>
      </c>
      <c r="C6" s="4" t="inlineStr">
        <is>
          <t xml:space="preserve"> </t>
        </is>
      </c>
      <c r="D6" s="8" t="n">
        <v>0.07000000000000001</v>
      </c>
      <c r="E6" s="4" t="inlineStr">
        <is>
          <t xml:space="preserve"> </t>
        </is>
      </c>
      <c r="F6" s="4" t="inlineStr">
        <is>
          <t xml:space="preserve"> </t>
        </is>
      </c>
      <c r="G6" s="4" t="inlineStr">
        <is>
          <t xml:space="preserve"> </t>
        </is>
      </c>
    </row>
    <row r="7">
      <c r="A7" s="4" t="inlineStr">
        <is>
          <t>Option exercise prices, maximum</t>
        </is>
      </c>
      <c r="B7" s="4" t="inlineStr">
        <is>
          <t xml:space="preserve"> </t>
        </is>
      </c>
      <c r="C7" s="4" t="inlineStr">
        <is>
          <t xml:space="preserve"> </t>
        </is>
      </c>
      <c r="D7" s="8" t="n">
        <v>0.12</v>
      </c>
      <c r="E7" s="4" t="inlineStr">
        <is>
          <t xml:space="preserve"> </t>
        </is>
      </c>
      <c r="F7" s="4" t="inlineStr">
        <is>
          <t xml:space="preserve"> </t>
        </is>
      </c>
      <c r="G7" s="4" t="inlineStr">
        <is>
          <t xml:space="preserve"> </t>
        </is>
      </c>
    </row>
    <row r="8">
      <c r="A8" s="4" t="inlineStr">
        <is>
          <t>Options expired</t>
        </is>
      </c>
      <c r="B8" s="4" t="inlineStr">
        <is>
          <t xml:space="preserve"> </t>
        </is>
      </c>
      <c r="C8" s="4" t="inlineStr">
        <is>
          <t xml:space="preserve"> </t>
        </is>
      </c>
      <c r="D8" s="5" t="n">
        <v>235000</v>
      </c>
      <c r="E8" s="4" t="inlineStr">
        <is>
          <t xml:space="preserve"> </t>
        </is>
      </c>
      <c r="F8" s="4" t="inlineStr">
        <is>
          <t xml:space="preserve"> </t>
        </is>
      </c>
      <c r="G8" s="4" t="inlineStr">
        <is>
          <t xml:space="preserve"> </t>
        </is>
      </c>
    </row>
    <row r="9">
      <c r="A9" s="4" t="inlineStr">
        <is>
          <t>Share-based compensation expense</t>
        </is>
      </c>
      <c r="B9" s="6" t="n">
        <v>59844</v>
      </c>
      <c r="C9" s="6" t="n">
        <v>53474</v>
      </c>
      <c r="D9" s="6" t="n">
        <v>173068</v>
      </c>
      <c r="E9" s="6" t="n">
        <v>160957</v>
      </c>
      <c r="F9" s="4" t="inlineStr">
        <is>
          <t xml:space="preserve"> </t>
        </is>
      </c>
      <c r="G9" s="4" t="inlineStr">
        <is>
          <t xml:space="preserve"> </t>
        </is>
      </c>
    </row>
    <row r="10">
      <c r="A10" s="4" t="inlineStr">
        <is>
          <t>Unrecognized estimated compensation expense</t>
        </is>
      </c>
      <c r="B10" s="6" t="n">
        <v>254023</v>
      </c>
      <c r="C10" s="4" t="inlineStr">
        <is>
          <t xml:space="preserve"> </t>
        </is>
      </c>
      <c r="D10" s="6" t="n">
        <v>254023</v>
      </c>
      <c r="E10" s="4" t="inlineStr">
        <is>
          <t xml:space="preserve"> </t>
        </is>
      </c>
      <c r="F10" s="4" t="inlineStr">
        <is>
          <t xml:space="preserve"> </t>
        </is>
      </c>
      <c r="G10" s="4" t="inlineStr">
        <is>
          <t xml:space="preserve"> </t>
        </is>
      </c>
    </row>
    <row r="11">
      <c r="A11" s="4" t="inlineStr">
        <is>
          <t>Period for recognition of unrecognized compensation expense</t>
        </is>
      </c>
      <c r="B11" s="4" t="inlineStr">
        <is>
          <t xml:space="preserve"> </t>
        </is>
      </c>
      <c r="C11" s="4" t="inlineStr">
        <is>
          <t xml:space="preserve"> </t>
        </is>
      </c>
      <c r="D11" s="4" t="inlineStr">
        <is>
          <t>1 year 3 months 18 days</t>
        </is>
      </c>
      <c r="E11" s="4" t="inlineStr">
        <is>
          <t xml:space="preserve"> </t>
        </is>
      </c>
      <c r="F11" s="4" t="inlineStr">
        <is>
          <t xml:space="preserve"> </t>
        </is>
      </c>
      <c r="G11" s="4" t="inlineStr">
        <is>
          <t xml:space="preserve"> </t>
        </is>
      </c>
    </row>
    <row r="12">
      <c r="A12" s="4" t="inlineStr">
        <is>
          <t>HealthCor Partners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t>
        </is>
      </c>
      <c r="B14" s="4" t="inlineStr">
        <is>
          <t xml:space="preserve"> </t>
        </is>
      </c>
      <c r="C14" s="4" t="inlineStr">
        <is>
          <t xml:space="preserve"> </t>
        </is>
      </c>
      <c r="D14" s="4" t="inlineStr">
        <is>
          <t xml:space="preserve"> </t>
        </is>
      </c>
      <c r="E14" s="4" t="inlineStr">
        <is>
          <t xml:space="preserve"> </t>
        </is>
      </c>
      <c r="F14" s="5" t="n">
        <v>3000000</v>
      </c>
      <c r="G14" s="5" t="n">
        <v>931600</v>
      </c>
    </row>
    <row r="15">
      <c r="A15" s="4" t="inlineStr">
        <is>
          <t>HealthCor Hybri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5" t="n">
        <v>1068400</v>
      </c>
    </row>
    <row r="18">
      <c r="A18" s="4" t="inlineStr">
        <is>
          <t>HealthCor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8" t="n">
        <v>0.09</v>
      </c>
      <c r="G20" s="8" t="n">
        <v>0.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A summary of our Warrants activity and related information follows: (Details) - Warrant [Member]</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Warrants outstanding, beginning | shares</t>
        </is>
      </c>
      <c r="B4" s="5" t="n">
        <v>18050458</v>
      </c>
    </row>
    <row r="5">
      <c r="A5" s="4" t="inlineStr">
        <is>
          <t>Weighted average exercise price, beginning</t>
        </is>
      </c>
      <c r="B5" s="8" t="n">
        <v>0.74</v>
      </c>
    </row>
    <row r="6">
      <c r="A6" s="4" t="inlineStr">
        <is>
          <t>Warrant term, beginning</t>
        </is>
      </c>
      <c r="B6" s="4" t="inlineStr">
        <is>
          <t>4 years 2 months 12 days</t>
        </is>
      </c>
    </row>
    <row r="7">
      <c r="A7" s="4" t="inlineStr">
        <is>
          <t>Warrants granted | shares</t>
        </is>
      </c>
      <c r="B7" s="5" t="n">
        <v>3000000</v>
      </c>
    </row>
    <row r="8">
      <c r="A8" s="4" t="inlineStr">
        <is>
          <t>Warrant price granted</t>
        </is>
      </c>
      <c r="B8" s="8" t="n">
        <v>0.08</v>
      </c>
    </row>
    <row r="9">
      <c r="A9" s="4" t="inlineStr">
        <is>
          <t>Weighted average exercise price, granted</t>
        </is>
      </c>
      <c r="B9" s="8" t="n">
        <v>0.08</v>
      </c>
    </row>
    <row r="10">
      <c r="A10" s="4" t="inlineStr">
        <is>
          <t>Warrant term, granted</t>
        </is>
      </c>
      <c r="B10" s="4" t="inlineStr">
        <is>
          <t>9 years 8 months 12 days</t>
        </is>
      </c>
    </row>
    <row r="11">
      <c r="A11" s="4" t="inlineStr">
        <is>
          <t>Warrants outstanding, ending | shares</t>
        </is>
      </c>
      <c r="B11" s="5" t="n">
        <v>21050458</v>
      </c>
    </row>
    <row r="12">
      <c r="A12" s="4" t="inlineStr">
        <is>
          <t>Weighted average exercise price, ending</t>
        </is>
      </c>
      <c r="B12" s="8" t="n">
        <v>0.49</v>
      </c>
    </row>
    <row r="13">
      <c r="A13" s="4" t="inlineStr">
        <is>
          <t>Warrant term, ending</t>
        </is>
      </c>
      <c r="B13" s="4" t="inlineStr">
        <is>
          <t>4 years 1 month 6 days</t>
        </is>
      </c>
    </row>
    <row r="14">
      <c r="A14" s="4" t="inlineStr">
        <is>
          <t>Minimum [Member]</t>
        </is>
      </c>
      <c r="B14" s="4" t="inlineStr">
        <is>
          <t xml:space="preserve"> </t>
        </is>
      </c>
    </row>
    <row r="15">
      <c r="A15" s="3" t="inlineStr">
        <is>
          <t>Class of Warrant or Right [Line Items]</t>
        </is>
      </c>
      <c r="B15" s="4" t="inlineStr">
        <is>
          <t xml:space="preserve"> </t>
        </is>
      </c>
    </row>
    <row r="16">
      <c r="A16" s="4" t="inlineStr">
        <is>
          <t>Warrant price, beginning</t>
        </is>
      </c>
      <c r="B16" s="8" t="n">
        <v>0.01</v>
      </c>
    </row>
    <row r="17">
      <c r="A17" s="4" t="inlineStr">
        <is>
          <t>Warrant price, ending</t>
        </is>
      </c>
      <c r="B17" s="9" t="n">
        <v>0.01</v>
      </c>
    </row>
    <row r="18">
      <c r="A18" s="4" t="inlineStr">
        <is>
          <t>Maximum [Member]</t>
        </is>
      </c>
      <c r="B18" s="4" t="inlineStr">
        <is>
          <t xml:space="preserve"> </t>
        </is>
      </c>
    </row>
    <row r="19">
      <c r="A19" s="3" t="inlineStr">
        <is>
          <t>Class of Warrant or Right [Line Items]</t>
        </is>
      </c>
      <c r="B19" s="4" t="inlineStr">
        <is>
          <t xml:space="preserve"> </t>
        </is>
      </c>
    </row>
    <row r="20">
      <c r="A20" s="4" t="inlineStr">
        <is>
          <t>Warrant price, beginning</t>
        </is>
      </c>
      <c r="B20" s="9" t="n">
        <v>0.53</v>
      </c>
    </row>
    <row r="21">
      <c r="A21" s="4" t="inlineStr">
        <is>
          <t>Warrant price, ending</t>
        </is>
      </c>
      <c r="B21" s="8" t="n">
        <v>0.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67624</v>
      </c>
      <c r="C4" s="6" t="n">
        <v>2211951</v>
      </c>
      <c r="D4" s="6" t="n">
        <v>5983389</v>
      </c>
      <c r="E4" s="6" t="n">
        <v>60781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Network operations</t>
        </is>
      </c>
      <c r="B6" s="5" t="n">
        <v>740619</v>
      </c>
      <c r="C6" s="5" t="n">
        <v>555489</v>
      </c>
      <c r="D6" s="5" t="n">
        <v>2205199</v>
      </c>
      <c r="E6" s="5" t="n">
        <v>1948850</v>
      </c>
    </row>
    <row r="7">
      <c r="A7" s="4" t="inlineStr">
        <is>
          <t>General and administration</t>
        </is>
      </c>
      <c r="B7" s="5" t="n">
        <v>861089</v>
      </c>
      <c r="C7" s="5" t="n">
        <v>771313</v>
      </c>
      <c r="D7" s="5" t="n">
        <v>2677329</v>
      </c>
      <c r="E7" s="5" t="n">
        <v>2398305</v>
      </c>
    </row>
    <row r="8">
      <c r="A8" s="4" t="inlineStr">
        <is>
          <t>Sales and marketing</t>
        </is>
      </c>
      <c r="B8" s="5" t="n">
        <v>168097</v>
      </c>
      <c r="C8" s="5" t="n">
        <v>163809</v>
      </c>
      <c r="D8" s="5" t="n">
        <v>499065</v>
      </c>
      <c r="E8" s="5" t="n">
        <v>400143</v>
      </c>
    </row>
    <row r="9">
      <c r="A9" s="4" t="inlineStr">
        <is>
          <t>Research and development</t>
        </is>
      </c>
      <c r="B9" s="5" t="n">
        <v>399406</v>
      </c>
      <c r="C9" s="5" t="n">
        <v>392574</v>
      </c>
      <c r="D9" s="5" t="n">
        <v>1346950</v>
      </c>
      <c r="E9" s="5" t="n">
        <v>1179908</v>
      </c>
    </row>
    <row r="10">
      <c r="A10" s="4" t="inlineStr">
        <is>
          <t>Depreciation and amortization</t>
        </is>
      </c>
      <c r="B10" s="5" t="n">
        <v>130743</v>
      </c>
      <c r="C10" s="5" t="n">
        <v>187341</v>
      </c>
      <c r="D10" s="5" t="n">
        <v>443695</v>
      </c>
      <c r="E10" s="5" t="n">
        <v>512555</v>
      </c>
    </row>
    <row r="11">
      <c r="A11" s="4" t="inlineStr">
        <is>
          <t>Total operating expenses</t>
        </is>
      </c>
      <c r="B11" s="5" t="n">
        <v>2299954</v>
      </c>
      <c r="C11" s="5" t="n">
        <v>2070526</v>
      </c>
      <c r="D11" s="5" t="n">
        <v>7172238</v>
      </c>
      <c r="E11" s="5" t="n">
        <v>6439761</v>
      </c>
    </row>
    <row r="12">
      <c r="A12" s="4" t="inlineStr">
        <is>
          <t>Operating income (loss)</t>
        </is>
      </c>
      <c r="B12" s="5" t="n">
        <v>-332330</v>
      </c>
      <c r="C12" s="5" t="n">
        <v>141425</v>
      </c>
      <c r="D12" s="5" t="n">
        <v>-1188849</v>
      </c>
      <c r="E12" s="5" t="n">
        <v>-361594</v>
      </c>
    </row>
    <row r="13">
      <c r="A13" s="3" t="inlineStr">
        <is>
          <t>Other income and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46820</v>
      </c>
      <c r="C14" s="5" t="n">
        <v>-2041748</v>
      </c>
      <c r="D14" s="5" t="n">
        <v>-5137272</v>
      </c>
      <c r="E14" s="5" t="n">
        <v>-7045049</v>
      </c>
    </row>
    <row r="15">
      <c r="A15" s="4" t="inlineStr">
        <is>
          <t>Interest income</t>
        </is>
      </c>
      <c r="B15" s="5" t="n">
        <v>76</v>
      </c>
      <c r="C15" s="5" t="n">
        <v>8</v>
      </c>
      <c r="D15" s="5" t="n">
        <v>130</v>
      </c>
      <c r="E15" s="5" t="n">
        <v>114</v>
      </c>
    </row>
    <row r="16">
      <c r="A16" s="4" t="inlineStr">
        <is>
          <t>Other expense</t>
        </is>
      </c>
      <c r="B16" s="4" t="inlineStr">
        <is>
          <t xml:space="preserve"> </t>
        </is>
      </c>
      <c r="C16" s="4" t="inlineStr">
        <is>
          <t xml:space="preserve"> </t>
        </is>
      </c>
      <c r="D16" s="4" t="inlineStr">
        <is>
          <t xml:space="preserve"> </t>
        </is>
      </c>
      <c r="E16" s="4" t="inlineStr">
        <is>
          <t xml:space="preserve"> </t>
        </is>
      </c>
    </row>
    <row r="17">
      <c r="A17" s="4" t="inlineStr">
        <is>
          <t>Other income</t>
        </is>
      </c>
      <c r="B17" s="4" t="inlineStr">
        <is>
          <t xml:space="preserve"> </t>
        </is>
      </c>
      <c r="C17" s="4" t="inlineStr">
        <is>
          <t xml:space="preserve"> </t>
        </is>
      </c>
      <c r="D17" s="4" t="inlineStr">
        <is>
          <t xml:space="preserve"> </t>
        </is>
      </c>
      <c r="E17" s="5" t="n">
        <v>-1063</v>
      </c>
    </row>
    <row r="18">
      <c r="A18" s="4" t="inlineStr">
        <is>
          <t>Total other income (expense)</t>
        </is>
      </c>
      <c r="B18" s="5" t="n">
        <v>-1146744</v>
      </c>
      <c r="C18" s="5" t="n">
        <v>-2041740</v>
      </c>
      <c r="D18" s="5" t="n">
        <v>-5137142</v>
      </c>
      <c r="E18" s="5" t="n">
        <v>-7045998</v>
      </c>
    </row>
    <row r="19">
      <c r="A19" s="4" t="inlineStr">
        <is>
          <t>Loss before taxes</t>
        </is>
      </c>
      <c r="B19" s="5" t="n">
        <v>-1479074</v>
      </c>
      <c r="C19" s="5" t="n">
        <v>-1900315</v>
      </c>
      <c r="D19" s="5" t="n">
        <v>-6325991</v>
      </c>
      <c r="E19" s="5" t="n">
        <v>-7407592</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 xml:space="preserve">  Net loss</t>
        </is>
      </c>
      <c r="B21" s="6" t="n">
        <v>-1479074</v>
      </c>
      <c r="C21" s="6" t="n">
        <v>-1900315</v>
      </c>
      <c r="D21" s="6" t="n">
        <v>-6325991</v>
      </c>
      <c r="E21" s="6" t="n">
        <v>-7407592</v>
      </c>
    </row>
    <row r="22">
      <c r="A22" s="4" t="inlineStr">
        <is>
          <t>Net loss per share, basic</t>
        </is>
      </c>
      <c r="B22" s="8" t="n">
        <v>-0.01</v>
      </c>
      <c r="C22" s="8" t="n">
        <v>-0.01</v>
      </c>
      <c r="D22" s="8" t="n">
        <v>-0.05</v>
      </c>
      <c r="E22" s="8" t="n">
        <v>-0.05</v>
      </c>
    </row>
    <row r="23">
      <c r="A23" s="4" t="inlineStr">
        <is>
          <t>Net loss per share, diluted</t>
        </is>
      </c>
      <c r="B23" s="8" t="n">
        <v>-0.01</v>
      </c>
      <c r="C23" s="8" t="n">
        <v>-0.01</v>
      </c>
      <c r="D23" s="8" t="n">
        <v>-0.05</v>
      </c>
      <c r="E23" s="8" t="n">
        <v>-0.05</v>
      </c>
    </row>
    <row r="24">
      <c r="A24" s="4" t="inlineStr">
        <is>
          <t>Weighted average number of common shares outstanding, basic</t>
        </is>
      </c>
      <c r="B24" s="5" t="n">
        <v>139380748</v>
      </c>
      <c r="C24" s="5" t="n">
        <v>139380748</v>
      </c>
      <c r="D24" s="5" t="n">
        <v>139380748</v>
      </c>
      <c r="E24" s="5" t="n">
        <v>139380748</v>
      </c>
    </row>
    <row r="25">
      <c r="A25" s="4" t="inlineStr">
        <is>
          <t>Weighted average number of common shares outstanding, diluted</t>
        </is>
      </c>
      <c r="B25" s="5" t="n">
        <v>139380748</v>
      </c>
      <c r="C25" s="5" t="n">
        <v>139380748</v>
      </c>
      <c r="D25" s="5" t="n">
        <v>139380748</v>
      </c>
      <c r="E25" s="5" t="n">
        <v>139380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A summary of our stock option activity and related information follows: (Details)</t>
        </is>
      </c>
      <c r="B1" s="2" t="inlineStr">
        <is>
          <t>9 Months Ended</t>
        </is>
      </c>
    </row>
    <row r="2">
      <c r="B2" s="2" t="inlineStr">
        <is>
          <t>Sep. 30, 2022 USD ($) $ / shares shares</t>
        </is>
      </c>
    </row>
    <row r="3">
      <c r="A3" s="3" t="inlineStr">
        <is>
          <t>Equity [Abstract]</t>
        </is>
      </c>
      <c r="B3" s="4" t="inlineStr">
        <is>
          <t xml:space="preserve"> </t>
        </is>
      </c>
    </row>
    <row r="4">
      <c r="A4" s="4" t="inlineStr">
        <is>
          <t>Stock Options Outstanding, Beginning</t>
        </is>
      </c>
      <c r="B4" s="5" t="n">
        <v>40625477</v>
      </c>
    </row>
    <row r="5">
      <c r="A5" s="4" t="inlineStr">
        <is>
          <t>Stock Options Outstanding, Weighted Average Exercise Price, Beginning | $ / shares</t>
        </is>
      </c>
      <c r="B5" s="8" t="n">
        <v>0.12</v>
      </c>
    </row>
    <row r="6">
      <c r="A6" s="4" t="inlineStr">
        <is>
          <t>Stock Options Outstanding, Weighted Average Remaining Contractual Life, Beginning</t>
        </is>
      </c>
      <c r="B6" s="4" t="inlineStr">
        <is>
          <t>6 years 8 months 12 days</t>
        </is>
      </c>
    </row>
    <row r="7">
      <c r="A7" s="4" t="inlineStr">
        <is>
          <t>Stock Options Outstanding, Aggregate Intrinsic Value, Beginning | $</t>
        </is>
      </c>
      <c r="B7" s="6" t="n">
        <v>1283975</v>
      </c>
    </row>
    <row r="8">
      <c r="A8" s="4" t="inlineStr">
        <is>
          <t>Stock Options Outstanding, Granted</t>
        </is>
      </c>
      <c r="B8" s="5" t="n">
        <v>738500</v>
      </c>
    </row>
    <row r="9">
      <c r="A9" s="4" t="inlineStr">
        <is>
          <t>Stock Options Outstanding, Expired</t>
        </is>
      </c>
      <c r="B9" s="5" t="n">
        <v>-235000</v>
      </c>
    </row>
    <row r="10">
      <c r="A10" s="4" t="inlineStr">
        <is>
          <t>Stock Options Outstanding, Ending</t>
        </is>
      </c>
      <c r="B10" s="5" t="n">
        <v>41128977</v>
      </c>
    </row>
    <row r="11">
      <c r="A11" s="4" t="inlineStr">
        <is>
          <t>Stock Options Outstanding, Weighted Average Exercise Price, Ending | $ / shares</t>
        </is>
      </c>
      <c r="B11" s="8" t="n">
        <v>0.12</v>
      </c>
    </row>
    <row r="12">
      <c r="A12" s="4" t="inlineStr">
        <is>
          <t>Stock Options Outstanding, Weighted Average Remaining Contractual Life, Ending</t>
        </is>
      </c>
      <c r="B12" s="4" t="inlineStr">
        <is>
          <t>6 years</t>
        </is>
      </c>
    </row>
    <row r="13">
      <c r="A13" s="4" t="inlineStr">
        <is>
          <t>Stock Options Outstanding, Aggregate Intrinsic Value, Ending | $</t>
        </is>
      </c>
      <c r="B13" s="6" t="n">
        <v>523925</v>
      </c>
    </row>
    <row r="14">
      <c r="A14" s="4" t="inlineStr">
        <is>
          <t>Stock Options Vested and Exercisable</t>
        </is>
      </c>
      <c r="B14" s="5" t="n">
        <v>33204477</v>
      </c>
    </row>
    <row r="15">
      <c r="A15" s="4" t="inlineStr">
        <is>
          <t>Stock Options Vested and Exercisable, Weighted Average Exercise Price | $ / shares</t>
        </is>
      </c>
      <c r="B15" s="8" t="n">
        <v>0.14</v>
      </c>
    </row>
    <row r="16">
      <c r="A16" s="4" t="inlineStr">
        <is>
          <t>Stock Options Vested and Exercisable, Weighted Average Remaining Contractual Life</t>
        </is>
      </c>
      <c r="B16" s="4" t="inlineStr">
        <is>
          <t>5 years 6 months</t>
        </is>
      </c>
    </row>
    <row r="17">
      <c r="A17" s="4" t="inlineStr">
        <is>
          <t>Stock Options Vested and Exercisable, Aggregate Intrinsic Value | $</t>
        </is>
      </c>
      <c r="B17" s="6" t="n">
        <v>5239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9789</v>
      </c>
      <c r="C3" s="6" t="n">
        <v>235521</v>
      </c>
    </row>
    <row r="4">
      <c r="A4" s="4" t="inlineStr">
        <is>
          <t>TOTAL OTHER CURRENT ASSETS</t>
        </is>
      </c>
      <c r="B4" s="6" t="n">
        <v>69789</v>
      </c>
      <c r="C4" s="6" t="n">
        <v>2355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assets (finished goods)</t>
        </is>
      </c>
      <c r="B3" s="6" t="n">
        <v>389176</v>
      </c>
      <c r="C3" s="6" t="n">
        <v>349216</v>
      </c>
    </row>
    <row r="4">
      <c r="A4" s="4" t="inlineStr">
        <is>
          <t xml:space="preserve">         TOTAL INVENTORY</t>
        </is>
      </c>
      <c r="B4" s="6" t="n">
        <v>389176</v>
      </c>
      <c r="C4" s="6" t="n">
        <v>349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 xml:space="preserve">    TOTAL PROPERTY AND EQUIPMENT</t>
        </is>
      </c>
      <c r="B3" s="6" t="n">
        <v>13424954</v>
      </c>
      <c r="C3" s="6" t="n">
        <v>13393855</v>
      </c>
    </row>
    <row r="4">
      <c r="A4" s="4" t="inlineStr">
        <is>
          <t>Less: accumulated depreciation</t>
        </is>
      </c>
      <c r="B4" s="5" t="n">
        <v>-12656741</v>
      </c>
      <c r="C4" s="5" t="n">
        <v>-12254964</v>
      </c>
    </row>
    <row r="5">
      <c r="A5" s="4" t="inlineStr">
        <is>
          <t xml:space="preserve">    TOTAL PROPERTY AND EQUIPMENT, NET</t>
        </is>
      </c>
      <c r="B5" s="5" t="n">
        <v>768213</v>
      </c>
      <c r="C5" s="5" t="n">
        <v>1138891</v>
      </c>
    </row>
    <row r="6">
      <c r="A6" s="4" t="inlineStr">
        <is>
          <t>Network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TOTAL PROPERTY AND EQUIPMENT</t>
        </is>
      </c>
      <c r="B8" s="5" t="n">
        <v>12620258</v>
      </c>
      <c r="C8" s="5" t="n">
        <v>1262025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TOTAL PROPERTY AND EQUIPMENT</t>
        </is>
      </c>
      <c r="B11" s="5" t="n">
        <v>234429</v>
      </c>
      <c r="C11" s="5" t="n">
        <v>22924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TOTAL PROPERTY AND EQUIPMENT</t>
        </is>
      </c>
      <c r="B14" s="5" t="n">
        <v>232411</v>
      </c>
      <c r="C14" s="5" t="n">
        <v>232411</v>
      </c>
    </row>
    <row r="15">
      <c r="A15" s="4" t="inlineStr">
        <is>
          <t>Tes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TOTAL PROPERTY AND EQUIPMENT</t>
        </is>
      </c>
      <c r="B17" s="5" t="n">
        <v>230365</v>
      </c>
      <c r="C17" s="5" t="n">
        <v>204455</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TOTAL PROPERTY AND EQUIPMENT</t>
        </is>
      </c>
      <c r="B20" s="5" t="n">
        <v>92846</v>
      </c>
      <c r="C20" s="5" t="n">
        <v>92846</v>
      </c>
    </row>
    <row r="21">
      <c r="A21" s="4" t="inlineStr">
        <is>
          <t>Warehous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 xml:space="preserve">    TOTAL PROPERTY AND EQUIPMENT</t>
        </is>
      </c>
      <c r="B23" s="5" t="n">
        <v>9524</v>
      </c>
      <c r="C23" s="5" t="n">
        <v>9524</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 xml:space="preserve">    TOTAL PROPERTY AND EQUIPMENT</t>
        </is>
      </c>
      <c r="B26" s="6" t="n">
        <v>5121</v>
      </c>
      <c r="C26" s="6" t="n">
        <v>5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1761</v>
      </c>
      <c r="C4" s="6" t="n">
        <v>144764</v>
      </c>
      <c r="D4" s="6" t="n">
        <v>375867</v>
      </c>
      <c r="E4" s="6" t="n">
        <v>4378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310436</v>
      </c>
      <c r="C3" s="6" t="n">
        <v>1338072</v>
      </c>
    </row>
    <row r="4">
      <c r="A4" s="4" t="inlineStr">
        <is>
          <t>Accumulated Amortization</t>
        </is>
      </c>
      <c r="B4" s="5" t="n">
        <v>381876</v>
      </c>
      <c r="C4" s="5" t="n">
        <v>427674</v>
      </c>
    </row>
    <row r="5">
      <c r="A5" s="4" t="inlineStr">
        <is>
          <t>Net</t>
        </is>
      </c>
      <c r="B5" s="5" t="n">
        <v>928560</v>
      </c>
      <c r="C5" s="5" t="n">
        <v>910398</v>
      </c>
    </row>
    <row r="6">
      <c r="A6" s="4" t="inlineStr">
        <is>
          <t>Patents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310436</v>
      </c>
      <c r="C8" s="5" t="n">
        <v>1254327</v>
      </c>
    </row>
    <row r="9">
      <c r="A9" s="4" t="inlineStr">
        <is>
          <t>Accumulated Amortization</t>
        </is>
      </c>
      <c r="B9" s="5" t="n">
        <v>381876</v>
      </c>
      <c r="C9" s="5" t="n">
        <v>343929</v>
      </c>
    </row>
    <row r="10">
      <c r="A10" s="4" t="inlineStr">
        <is>
          <t>Net</t>
        </is>
      </c>
      <c r="B10" s="5" t="n">
        <v>928560</v>
      </c>
      <c r="C10" s="5" t="n">
        <v>910398</v>
      </c>
    </row>
    <row r="11">
      <c r="A11" s="4" t="inlineStr">
        <is>
          <t>Other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4" t="inlineStr">
        <is>
          <t xml:space="preserve"> </t>
        </is>
      </c>
      <c r="C13" s="5" t="n">
        <v>83745</v>
      </c>
    </row>
    <row r="14">
      <c r="A14" s="4" t="inlineStr">
        <is>
          <t>Accumulated Amortization</t>
        </is>
      </c>
      <c r="B14" s="4" t="inlineStr">
        <is>
          <t xml:space="preserve"> </t>
        </is>
      </c>
      <c r="C14" s="5" t="n">
        <v>83745</v>
      </c>
    </row>
    <row r="15">
      <c r="A15" s="4" t="inlineStr">
        <is>
          <t>Net</t>
        </is>
      </c>
      <c r="B15" s="4" t="inlineStr">
        <is>
          <t xml:space="preserve"> </t>
        </is>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consist of the following: (Details) - USD ($)</t>
        </is>
      </c>
      <c r="B1" s="2" t="inlineStr">
        <is>
          <t>Sep. 30, 2022</t>
        </is>
      </c>
      <c r="C1" s="2" t="inlineStr">
        <is>
          <t>Dec. 31, 2021</t>
        </is>
      </c>
    </row>
    <row r="2">
      <c r="A2" s="4" t="inlineStr">
        <is>
          <t>Cost</t>
        </is>
      </c>
      <c r="B2" s="6" t="n">
        <v>1795341</v>
      </c>
      <c r="C2" s="6" t="n">
        <v>1770942</v>
      </c>
    </row>
    <row r="3">
      <c r="A3" s="4" t="inlineStr">
        <is>
          <t>Accumulated Amortization</t>
        </is>
      </c>
      <c r="B3" s="5" t="n">
        <v>1551994</v>
      </c>
      <c r="C3" s="5" t="n">
        <v>1471379</v>
      </c>
    </row>
    <row r="4">
      <c r="A4" s="4" t="inlineStr">
        <is>
          <t>Net</t>
        </is>
      </c>
      <c r="B4" s="5" t="n">
        <v>243347</v>
      </c>
      <c r="C4" s="5" t="n">
        <v>299563</v>
      </c>
    </row>
    <row r="5">
      <c r="A5" s="4" t="inlineStr">
        <is>
          <t>Deferred Installation Costs [Member]</t>
        </is>
      </c>
      <c r="B5" s="4" t="inlineStr">
        <is>
          <t xml:space="preserve"> </t>
        </is>
      </c>
      <c r="C5" s="4" t="inlineStr">
        <is>
          <t xml:space="preserve"> </t>
        </is>
      </c>
    </row>
    <row r="6">
      <c r="A6" s="4" t="inlineStr">
        <is>
          <t>Cost</t>
        </is>
      </c>
      <c r="B6" s="5" t="n">
        <v>1352041</v>
      </c>
      <c r="C6" s="5" t="n">
        <v>1352041</v>
      </c>
    </row>
    <row r="7">
      <c r="A7" s="4" t="inlineStr">
        <is>
          <t>Accumulated Amortization</t>
        </is>
      </c>
      <c r="B7" s="5" t="n">
        <v>1310871</v>
      </c>
      <c r="C7" s="5" t="n">
        <v>1283140</v>
      </c>
    </row>
    <row r="8">
      <c r="A8" s="4" t="inlineStr">
        <is>
          <t>Net</t>
        </is>
      </c>
      <c r="B8" s="5" t="n">
        <v>41170</v>
      </c>
      <c r="C8" s="5" t="n">
        <v>68901</v>
      </c>
    </row>
    <row r="9">
      <c r="A9" s="4" t="inlineStr">
        <is>
          <t>Deferred Sales Commissions [Member]</t>
        </is>
      </c>
      <c r="B9" s="4" t="inlineStr">
        <is>
          <t xml:space="preserve"> </t>
        </is>
      </c>
      <c r="C9" s="4" t="inlineStr">
        <is>
          <t xml:space="preserve"> </t>
        </is>
      </c>
    </row>
    <row r="10">
      <c r="A10" s="4" t="inlineStr">
        <is>
          <t>Cost</t>
        </is>
      </c>
      <c r="B10" s="5" t="n">
        <v>147177</v>
      </c>
      <c r="C10" s="5" t="n">
        <v>122778</v>
      </c>
    </row>
    <row r="11">
      <c r="A11" s="4" t="inlineStr">
        <is>
          <t>Accumulated Amortization</t>
        </is>
      </c>
      <c r="B11" s="5" t="n">
        <v>59430</v>
      </c>
      <c r="C11" s="5" t="n">
        <v>18841</v>
      </c>
    </row>
    <row r="12">
      <c r="A12" s="4" t="inlineStr">
        <is>
          <t>Net</t>
        </is>
      </c>
      <c r="B12" s="5" t="n">
        <v>87747</v>
      </c>
      <c r="C12" s="5" t="n">
        <v>103937</v>
      </c>
    </row>
    <row r="13">
      <c r="A13" s="4" t="inlineStr">
        <is>
          <t>Prepaid License Fee [Member]</t>
        </is>
      </c>
      <c r="B13" s="4" t="inlineStr">
        <is>
          <t xml:space="preserve"> </t>
        </is>
      </c>
      <c r="C13" s="4" t="inlineStr">
        <is>
          <t xml:space="preserve"> </t>
        </is>
      </c>
    </row>
    <row r="14">
      <c r="A14" s="4" t="inlineStr">
        <is>
          <t>Cost</t>
        </is>
      </c>
      <c r="B14" s="5" t="n">
        <v>249999</v>
      </c>
      <c r="C14" s="5" t="n">
        <v>249999</v>
      </c>
    </row>
    <row r="15">
      <c r="A15" s="4" t="inlineStr">
        <is>
          <t>Accumulated Amortization</t>
        </is>
      </c>
      <c r="B15" s="5" t="n">
        <v>181693</v>
      </c>
      <c r="C15" s="5" t="n">
        <v>169398</v>
      </c>
    </row>
    <row r="16">
      <c r="A16" s="4" t="inlineStr">
        <is>
          <t>Net</t>
        </is>
      </c>
      <c r="B16" s="5" t="n">
        <v>68306</v>
      </c>
      <c r="C16" s="5" t="n">
        <v>80601</v>
      </c>
    </row>
    <row r="17">
      <c r="A17" s="4" t="inlineStr">
        <is>
          <t>Security Deposit [Member]</t>
        </is>
      </c>
      <c r="B17" s="4" t="inlineStr">
        <is>
          <t xml:space="preserve"> </t>
        </is>
      </c>
      <c r="C17" s="4" t="inlineStr">
        <is>
          <t xml:space="preserve"> </t>
        </is>
      </c>
    </row>
    <row r="18">
      <c r="A18" s="4" t="inlineStr">
        <is>
          <t>Cost</t>
        </is>
      </c>
      <c r="B18" s="5" t="n">
        <v>46124</v>
      </c>
      <c r="C18" s="5" t="n">
        <v>46124</v>
      </c>
    </row>
    <row r="19">
      <c r="A19" s="4" t="inlineStr">
        <is>
          <t>Accumulated Amortization</t>
        </is>
      </c>
      <c r="B19" s="4" t="inlineStr">
        <is>
          <t xml:space="preserve"> </t>
        </is>
      </c>
      <c r="C19" s="4" t="inlineStr">
        <is>
          <t xml:space="preserve"> </t>
        </is>
      </c>
    </row>
    <row r="20">
      <c r="A20" s="4" t="inlineStr">
        <is>
          <t>Net</t>
        </is>
      </c>
      <c r="B20" s="6" t="n">
        <v>46124</v>
      </c>
      <c r="C20" s="6" t="n">
        <v>4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consist of the following: (Details) - USD ($)</t>
        </is>
      </c>
      <c r="C1" s="2" t="inlineStr">
        <is>
          <t>Sep. 30, 2022</t>
        </is>
      </c>
      <c r="D1" s="2" t="inlineStr">
        <is>
          <t>Dec. 31, 2021</t>
        </is>
      </c>
    </row>
    <row r="2">
      <c r="A2" s="3" t="inlineStr">
        <is>
          <t>Payables and Accruals [Abstract]</t>
        </is>
      </c>
      <c r="C2" s="4" t="inlineStr">
        <is>
          <t xml:space="preserve"> </t>
        </is>
      </c>
      <c r="D2" s="4" t="inlineStr">
        <is>
          <t xml:space="preserve"> </t>
        </is>
      </c>
    </row>
    <row r="3">
      <c r="A3" s="4" t="inlineStr">
        <is>
          <t>Accrued interest</t>
        </is>
      </c>
      <c r="C3" s="6" t="n">
        <v>12167653</v>
      </c>
      <c r="D3" s="6" t="n">
        <v>9947730</v>
      </c>
    </row>
    <row r="4">
      <c r="A4" s="4" t="inlineStr">
        <is>
          <t>Accrued interest, related parties</t>
        </is>
      </c>
      <c r="C4" s="5" t="n">
        <v>228528</v>
      </c>
      <c r="D4" s="5" t="n">
        <v>228528</v>
      </c>
    </row>
    <row r="5">
      <c r="A5" s="4" t="inlineStr">
        <is>
          <t>Allowance for system removal</t>
        </is>
      </c>
      <c r="C5" s="5" t="n">
        <v>54802</v>
      </c>
      <c r="D5" s="5" t="n">
        <v>54802</v>
      </c>
    </row>
    <row r="6">
      <c r="A6" s="4" t="inlineStr">
        <is>
          <t>Accrued paid time off</t>
        </is>
      </c>
      <c r="C6" s="5" t="n">
        <v>145392</v>
      </c>
      <c r="D6" s="5" t="n">
        <v>173904</v>
      </c>
    </row>
    <row r="7">
      <c r="A7" s="4" t="inlineStr">
        <is>
          <t>Deferred officer compensation</t>
        </is>
      </c>
      <c r="B7" s="4" t="inlineStr">
        <is>
          <t>[1]</t>
        </is>
      </c>
      <c r="C7" s="5" t="n">
        <v>139041</v>
      </c>
      <c r="D7" s="5" t="n">
        <v>139041</v>
      </c>
    </row>
    <row r="8">
      <c r="A8" s="4" t="inlineStr">
        <is>
          <t>Deferred revenue</t>
        </is>
      </c>
      <c r="C8" s="5" t="n">
        <v>973622</v>
      </c>
      <c r="D8" s="5" t="n">
        <v>983667</v>
      </c>
    </row>
    <row r="9">
      <c r="A9" s="4" t="inlineStr">
        <is>
          <t>Accrued taxes (other than income taxes)</t>
        </is>
      </c>
      <c r="C9" s="5" t="n">
        <v>9426</v>
      </c>
      <c r="D9" s="5" t="n">
        <v>38367</v>
      </c>
    </row>
    <row r="10">
      <c r="A10" s="4" t="inlineStr">
        <is>
          <t>Insurance premium financing</t>
        </is>
      </c>
      <c r="C10" s="4" t="inlineStr">
        <is>
          <t xml:space="preserve"> </t>
        </is>
      </c>
      <c r="D10" s="5" t="n">
        <v>103792</v>
      </c>
    </row>
    <row r="11">
      <c r="A11" s="4" t="inlineStr">
        <is>
          <t>Other accrued liabilities</t>
        </is>
      </c>
      <c r="C11" s="4" t="inlineStr">
        <is>
          <t xml:space="preserve"> </t>
        </is>
      </c>
      <c r="D11" s="5" t="n">
        <v>70388</v>
      </c>
    </row>
    <row r="12">
      <c r="A12" s="4" t="inlineStr">
        <is>
          <t xml:space="preserve">   TOTAL OTHER CURRENT LIABILITIES</t>
        </is>
      </c>
      <c r="C12" s="6" t="n">
        <v>13718464</v>
      </c>
      <c r="D12" s="6" t="n">
        <v>11740218</v>
      </c>
    </row>
    <row r="13"/>
    <row r="14">
      <c r="A14" s="4" t="inlineStr">
        <is>
          <t>[1]Salary
                                         for Steve Johnson, CEO, between February 15, 2018, and September 30, 2020.</t>
        </is>
      </c>
    </row>
  </sheetData>
  <mergeCells count="3">
    <mergeCell ref="A1:B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Narrative) - Internal Revenue Service (IRS) [Member]</t>
        </is>
      </c>
      <c r="B1" s="2" t="inlineStr">
        <is>
          <t>12 Months Ended</t>
        </is>
      </c>
    </row>
    <row r="2">
      <c r="B2" s="2" t="inlineStr">
        <is>
          <t>Dec. 31, 2018</t>
        </is>
      </c>
      <c r="C2" s="2" t="inlineStr">
        <is>
          <t>Dec. 31, 2017</t>
        </is>
      </c>
      <c r="D2" s="2" t="inlineStr">
        <is>
          <t>Jan. 02, 2018</t>
        </is>
      </c>
    </row>
    <row r="3">
      <c r="A3" s="4" t="inlineStr">
        <is>
          <t>Percentage of corporate tax rate</t>
        </is>
      </c>
      <c r="B3" s="10" t="n">
        <v>0.21</v>
      </c>
      <c r="C3" s="10" t="n">
        <v>0.35</v>
      </c>
      <c r="D3" s="4" t="inlineStr">
        <is>
          <t xml:space="preserve"> </t>
        </is>
      </c>
    </row>
    <row r="4">
      <c r="A4" s="4" t="inlineStr">
        <is>
          <t>Percentage of operating loss carryforwards limitation</t>
        </is>
      </c>
      <c r="B4" s="4" t="inlineStr">
        <is>
          <t xml:space="preserve"> </t>
        </is>
      </c>
      <c r="C4" s="4" t="inlineStr">
        <is>
          <t xml:space="preserve"> </t>
        </is>
      </c>
      <c r="D4" s="10"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AGREEMENT WITH PDL BIOPHARMA, INC. (Details Narrative) - USD ($)</t>
        </is>
      </c>
      <c r="B1" s="2" t="inlineStr">
        <is>
          <t>3 Months Ended</t>
        </is>
      </c>
      <c r="D1" s="2" t="inlineStr">
        <is>
          <t>9 Months Ended</t>
        </is>
      </c>
      <c r="F1" s="2" t="inlineStr">
        <is>
          <t>43 Months Ended</t>
        </is>
      </c>
    </row>
    <row r="2">
      <c r="B2" s="2" t="inlineStr">
        <is>
          <t>Sep. 30, 2022</t>
        </is>
      </c>
      <c r="C2" s="2" t="inlineStr">
        <is>
          <t>Sep. 30, 2021</t>
        </is>
      </c>
      <c r="D2" s="2" t="inlineStr">
        <is>
          <t>Sep. 30, 2022</t>
        </is>
      </c>
      <c r="E2" s="2" t="inlineStr">
        <is>
          <t>Sep. 30, 2021</t>
        </is>
      </c>
      <c r="F2" s="2" t="inlineStr">
        <is>
          <t>May 13, 2019</t>
        </is>
      </c>
      <c r="G2" s="2" t="inlineStr">
        <is>
          <t>May 15, 2019</t>
        </is>
      </c>
      <c r="H2" s="2" t="inlineStr">
        <is>
          <t>Jun. 26, 201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1146820</v>
      </c>
      <c r="C4" s="6" t="n">
        <v>2041748</v>
      </c>
      <c r="D4" s="6" t="n">
        <v>5137272</v>
      </c>
      <c r="E4" s="6" t="n">
        <v>7045049</v>
      </c>
      <c r="F4" s="4" t="inlineStr">
        <is>
          <t xml:space="preserve"> </t>
        </is>
      </c>
      <c r="G4" s="4" t="inlineStr">
        <is>
          <t xml:space="preserve"> </t>
        </is>
      </c>
      <c r="H4" s="4" t="inlineStr">
        <is>
          <t xml:space="preserve"> </t>
        </is>
      </c>
    </row>
    <row r="5">
      <c r="A5" s="4" t="inlineStr">
        <is>
          <t>PDL Modific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5" t="n">
        <v>2325000</v>
      </c>
      <c r="E7" s="6" t="n">
        <v>2325000</v>
      </c>
      <c r="F7" s="4" t="inlineStr">
        <is>
          <t xml:space="preserve"> </t>
        </is>
      </c>
      <c r="G7" s="4" t="inlineStr">
        <is>
          <t xml:space="preserve"> </t>
        </is>
      </c>
      <c r="H7" s="4" t="inlineStr">
        <is>
          <t xml:space="preserve"> </t>
        </is>
      </c>
    </row>
    <row r="8">
      <c r="A8" s="4" t="inlineStr">
        <is>
          <t>PDL BioPharm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available under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0</v>
      </c>
    </row>
    <row r="11">
      <c r="A11" s="4" t="inlineStr">
        <is>
          <t>PDL BioPharma, Inc. [Member] | Warran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issuance costs</t>
        </is>
      </c>
      <c r="B13" s="6" t="n">
        <v>1600000</v>
      </c>
      <c r="C13" s="4" t="inlineStr">
        <is>
          <t xml:space="preserve"> </t>
        </is>
      </c>
      <c r="D13" s="6" t="n">
        <v>1600000</v>
      </c>
      <c r="E13" s="4" t="inlineStr">
        <is>
          <t xml:space="preserve"> </t>
        </is>
      </c>
      <c r="F13" s="4" t="inlineStr">
        <is>
          <t xml:space="preserve"> </t>
        </is>
      </c>
      <c r="G13" s="4" t="inlineStr">
        <is>
          <t xml:space="preserve"> </t>
        </is>
      </c>
      <c r="H13" s="4" t="inlineStr">
        <is>
          <t xml:space="preserve"> </t>
        </is>
      </c>
    </row>
    <row r="14">
      <c r="A14" s="4" t="inlineStr">
        <is>
          <t>PDL BioPharma, Inc.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available under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v>
      </c>
    </row>
    <row r="17">
      <c r="A17" s="4" t="inlineStr">
        <is>
          <t>Interest rate during period</t>
        </is>
      </c>
      <c r="B17" s="4" t="inlineStr">
        <is>
          <t xml:space="preserve"> </t>
        </is>
      </c>
      <c r="C17" s="4" t="inlineStr">
        <is>
          <t xml:space="preserve"> </t>
        </is>
      </c>
      <c r="D17" s="4" t="inlineStr">
        <is>
          <t xml:space="preserve"> </t>
        </is>
      </c>
      <c r="E17" s="4" t="inlineStr">
        <is>
          <t xml:space="preserve"> </t>
        </is>
      </c>
      <c r="F17" s="11" t="n">
        <v>0.135</v>
      </c>
      <c r="G17" s="4" t="inlineStr">
        <is>
          <t xml:space="preserve"> </t>
        </is>
      </c>
      <c r="H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155</v>
      </c>
      <c r="H18" s="4" t="inlineStr">
        <is>
          <t xml:space="preserve"> </t>
        </is>
      </c>
    </row>
    <row r="19">
      <c r="A19" s="4" t="inlineStr">
        <is>
          <t>Minimum cash balance required before modification</t>
        </is>
      </c>
      <c r="B19" s="4" t="inlineStr">
        <is>
          <t xml:space="preserve"> </t>
        </is>
      </c>
      <c r="C19" s="4" t="inlineStr">
        <is>
          <t xml:space="preserve"> </t>
        </is>
      </c>
      <c r="D19" s="4" t="inlineStr">
        <is>
          <t xml:space="preserve"> </t>
        </is>
      </c>
      <c r="E19" s="4" t="inlineStr">
        <is>
          <t xml:space="preserve"> </t>
        </is>
      </c>
      <c r="F19" s="4" t="inlineStr">
        <is>
          <t xml:space="preserve"> </t>
        </is>
      </c>
      <c r="G19" s="6" t="n">
        <v>750000</v>
      </c>
      <c r="H19" s="4" t="inlineStr">
        <is>
          <t xml:space="preserve"> </t>
        </is>
      </c>
    </row>
    <row r="20">
      <c r="A20" s="4" t="inlineStr">
        <is>
          <t>Minimum cash balance requir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4" customWidth="1" min="5" max="5"/>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39381</v>
      </c>
      <c r="C2" s="6" t="n">
        <v>84409372</v>
      </c>
      <c r="D2" s="6" t="n">
        <v>-187809683</v>
      </c>
      <c r="E2" s="6" t="n">
        <v>-103260930</v>
      </c>
    </row>
    <row r="3">
      <c r="A3" s="4" t="inlineStr">
        <is>
          <t>Beginning balance (in shares) at Dec. 31, 2020</t>
        </is>
      </c>
      <c r="B3" s="5" t="n">
        <v>139380748</v>
      </c>
      <c r="C3" s="4" t="inlineStr">
        <is>
          <t xml:space="preserve"> </t>
        </is>
      </c>
      <c r="D3" s="4" t="inlineStr">
        <is>
          <t xml:space="preserve"> </t>
        </is>
      </c>
      <c r="E3" s="4" t="inlineStr">
        <is>
          <t xml:space="preserve"> </t>
        </is>
      </c>
    </row>
    <row r="4">
      <c r="A4" s="4" t="inlineStr">
        <is>
          <t>Options granted as compensation</t>
        </is>
      </c>
      <c r="B4" s="4" t="inlineStr">
        <is>
          <t xml:space="preserve"> </t>
        </is>
      </c>
      <c r="C4" s="5" t="n">
        <v>52878</v>
      </c>
      <c r="D4" s="4" t="inlineStr">
        <is>
          <t xml:space="preserve"> </t>
        </is>
      </c>
      <c r="E4" s="5" t="n">
        <v>52878</v>
      </c>
    </row>
    <row r="5">
      <c r="A5" s="4" t="inlineStr">
        <is>
          <t>Net loss</t>
        </is>
      </c>
      <c r="B5" s="4" t="inlineStr">
        <is>
          <t xml:space="preserve"> </t>
        </is>
      </c>
      <c r="C5" s="4" t="inlineStr">
        <is>
          <t xml:space="preserve"> </t>
        </is>
      </c>
      <c r="D5" s="5" t="n">
        <v>-2487251</v>
      </c>
      <c r="E5" s="5" t="n">
        <v>-2487251</v>
      </c>
    </row>
    <row r="6">
      <c r="A6" s="4" t="inlineStr">
        <is>
          <t>Ending balance, value at Mar. 31, 2021</t>
        </is>
      </c>
      <c r="B6" s="6" t="n">
        <v>139381</v>
      </c>
      <c r="C6" s="5" t="n">
        <v>84462250</v>
      </c>
      <c r="D6" s="5" t="n">
        <v>-190296938</v>
      </c>
      <c r="E6" s="5" t="n">
        <v>-105695307</v>
      </c>
    </row>
    <row r="7">
      <c r="A7" s="4" t="inlineStr">
        <is>
          <t>Ending balance (in shares) at Mar. 31, 2021</t>
        </is>
      </c>
      <c r="B7" s="5" t="n">
        <v>139380748</v>
      </c>
      <c r="C7" s="4" t="inlineStr">
        <is>
          <t xml:space="preserve"> </t>
        </is>
      </c>
      <c r="D7" s="4" t="inlineStr">
        <is>
          <t xml:space="preserve"> </t>
        </is>
      </c>
      <c r="E7" s="4" t="inlineStr">
        <is>
          <t xml:space="preserve"> </t>
        </is>
      </c>
    </row>
    <row r="8">
      <c r="A8" s="4" t="inlineStr">
        <is>
          <t>Options granted as compensation</t>
        </is>
      </c>
      <c r="B8" s="4" t="inlineStr">
        <is>
          <t xml:space="preserve"> </t>
        </is>
      </c>
      <c r="C8" s="5" t="n">
        <v>54605</v>
      </c>
      <c r="D8" s="4" t="inlineStr">
        <is>
          <t xml:space="preserve"> </t>
        </is>
      </c>
      <c r="E8" s="5" t="n">
        <v>54605</v>
      </c>
    </row>
    <row r="9">
      <c r="A9" s="4" t="inlineStr">
        <is>
          <t>Issuance of warrants to purchase common stock</t>
        </is>
      </c>
      <c r="B9" s="4" t="inlineStr">
        <is>
          <t xml:space="preserve"> </t>
        </is>
      </c>
      <c r="C9" s="5" t="n">
        <v>420000</v>
      </c>
      <c r="D9" s="4" t="inlineStr">
        <is>
          <t xml:space="preserve"> </t>
        </is>
      </c>
      <c r="E9" s="5" t="n">
        <v>420000</v>
      </c>
    </row>
    <row r="10">
      <c r="A10" s="4" t="inlineStr">
        <is>
          <t>Net loss</t>
        </is>
      </c>
      <c r="B10" s="4" t="inlineStr">
        <is>
          <t xml:space="preserve"> </t>
        </is>
      </c>
      <c r="C10" s="4" t="inlineStr">
        <is>
          <t xml:space="preserve"> </t>
        </is>
      </c>
      <c r="D10" s="5" t="n">
        <v>-3020025</v>
      </c>
      <c r="E10" s="5" t="n">
        <v>-3020025</v>
      </c>
    </row>
    <row r="11">
      <c r="A11" s="4" t="inlineStr">
        <is>
          <t>Ending balance, value at Jun. 30, 2021</t>
        </is>
      </c>
      <c r="B11" s="6" t="n">
        <v>139381</v>
      </c>
      <c r="C11" s="5" t="n">
        <v>84936855</v>
      </c>
      <c r="D11" s="5" t="n">
        <v>-193316963</v>
      </c>
      <c r="E11" s="5" t="n">
        <v>-108240727</v>
      </c>
    </row>
    <row r="12">
      <c r="A12" s="4" t="inlineStr">
        <is>
          <t>Ending balance (in shares) at Jun. 30, 2021</t>
        </is>
      </c>
      <c r="B12" s="5" t="n">
        <v>139380748</v>
      </c>
      <c r="C12" s="4" t="inlineStr">
        <is>
          <t xml:space="preserve"> </t>
        </is>
      </c>
      <c r="D12" s="4" t="inlineStr">
        <is>
          <t xml:space="preserve"> </t>
        </is>
      </c>
      <c r="E12" s="4" t="inlineStr">
        <is>
          <t xml:space="preserve"> </t>
        </is>
      </c>
    </row>
    <row r="13">
      <c r="A13" s="4" t="inlineStr">
        <is>
          <t>Options granted as compensation</t>
        </is>
      </c>
      <c r="B13" s="4" t="inlineStr">
        <is>
          <t xml:space="preserve"> </t>
        </is>
      </c>
      <c r="C13" s="5" t="n">
        <v>53474</v>
      </c>
      <c r="D13" s="4" t="inlineStr">
        <is>
          <t xml:space="preserve"> </t>
        </is>
      </c>
      <c r="E13" s="5" t="n">
        <v>53474</v>
      </c>
    </row>
    <row r="14">
      <c r="A14" s="4" t="inlineStr">
        <is>
          <t>Net loss</t>
        </is>
      </c>
      <c r="B14" s="4" t="inlineStr">
        <is>
          <t xml:space="preserve"> </t>
        </is>
      </c>
      <c r="C14" s="4" t="inlineStr">
        <is>
          <t xml:space="preserve"> </t>
        </is>
      </c>
      <c r="D14" s="5" t="n">
        <v>-1900315</v>
      </c>
      <c r="E14" s="5" t="n">
        <v>-1900315</v>
      </c>
    </row>
    <row r="15">
      <c r="A15" s="4" t="inlineStr">
        <is>
          <t>Ending balance, value at Sep. 30, 2021</t>
        </is>
      </c>
      <c r="B15" s="6" t="n">
        <v>139381</v>
      </c>
      <c r="C15" s="5" t="n">
        <v>84990329</v>
      </c>
      <c r="D15" s="5" t="n">
        <v>-195217275</v>
      </c>
      <c r="E15" s="5" t="n">
        <v>-110087565</v>
      </c>
    </row>
    <row r="16">
      <c r="A16" s="4" t="inlineStr">
        <is>
          <t>Ending balance (in shares) at Sep. 30, 2021</t>
        </is>
      </c>
      <c r="B16" s="5" t="n">
        <v>139380748</v>
      </c>
      <c r="C16" s="4" t="inlineStr">
        <is>
          <t xml:space="preserve"> </t>
        </is>
      </c>
      <c r="D16" s="4" t="inlineStr">
        <is>
          <t xml:space="preserve"> </t>
        </is>
      </c>
      <c r="E16" s="4" t="inlineStr">
        <is>
          <t xml:space="preserve"> </t>
        </is>
      </c>
    </row>
    <row r="17">
      <c r="A17" s="4" t="inlineStr">
        <is>
          <t>Beginning balance, value at Dec. 31, 2021</t>
        </is>
      </c>
      <c r="B17" s="6" t="n">
        <v>139381</v>
      </c>
      <c r="C17" s="5" t="n">
        <v>85052367</v>
      </c>
      <c r="D17" s="5" t="n">
        <v>-197890046</v>
      </c>
      <c r="E17" s="5" t="n">
        <v>-112698298</v>
      </c>
    </row>
    <row r="18">
      <c r="A18" s="4" t="inlineStr">
        <is>
          <t>Beginning balance (in shares) at Dec. 31, 2021</t>
        </is>
      </c>
      <c r="B18" s="5" t="n">
        <v>139380748</v>
      </c>
      <c r="C18" s="4" t="inlineStr">
        <is>
          <t xml:space="preserve"> </t>
        </is>
      </c>
      <c r="D18" s="4" t="inlineStr">
        <is>
          <t xml:space="preserve"> </t>
        </is>
      </c>
      <c r="E18" s="4" t="inlineStr">
        <is>
          <t xml:space="preserve"> </t>
        </is>
      </c>
    </row>
    <row r="19">
      <c r="A19" s="4" t="inlineStr">
        <is>
          <t>Options granted as compensation</t>
        </is>
      </c>
      <c r="B19" s="4" t="inlineStr">
        <is>
          <t xml:space="preserve"> </t>
        </is>
      </c>
      <c r="C19" s="5" t="n">
        <v>55847</v>
      </c>
      <c r="D19" s="4" t="inlineStr">
        <is>
          <t xml:space="preserve"> </t>
        </is>
      </c>
      <c r="E19" s="5" t="n">
        <v>55847</v>
      </c>
    </row>
    <row r="20">
      <c r="A20" s="4" t="inlineStr">
        <is>
          <t>Issuance of warrants to purchase common stock</t>
        </is>
      </c>
      <c r="B20" s="4" t="inlineStr">
        <is>
          <t xml:space="preserve"> </t>
        </is>
      </c>
      <c r="C20" s="5" t="n">
        <v>240000</v>
      </c>
      <c r="D20" s="4" t="inlineStr">
        <is>
          <t xml:space="preserve"> </t>
        </is>
      </c>
      <c r="E20" s="5" t="n">
        <v>240000</v>
      </c>
    </row>
    <row r="21">
      <c r="A21" s="4" t="inlineStr">
        <is>
          <t>Net loss</t>
        </is>
      </c>
      <c r="B21" s="4" t="inlineStr">
        <is>
          <t xml:space="preserve"> </t>
        </is>
      </c>
      <c r="C21" s="4" t="inlineStr">
        <is>
          <t xml:space="preserve"> </t>
        </is>
      </c>
      <c r="D21" s="5" t="n">
        <v>-2345008</v>
      </c>
      <c r="E21" s="5" t="n">
        <v>-2345008</v>
      </c>
    </row>
    <row r="22">
      <c r="A22" s="4" t="inlineStr">
        <is>
          <t>Ending balance, value at Mar. 31, 2022</t>
        </is>
      </c>
      <c r="B22" s="6" t="n">
        <v>139381</v>
      </c>
      <c r="C22" s="5" t="n">
        <v>85348214</v>
      </c>
      <c r="D22" s="5" t="n">
        <v>-200235054</v>
      </c>
      <c r="E22" s="5" t="n">
        <v>-114747459</v>
      </c>
    </row>
    <row r="23">
      <c r="A23" s="4" t="inlineStr">
        <is>
          <t>Ending balance (in shares) at Mar. 31, 2022</t>
        </is>
      </c>
      <c r="B23" s="5" t="n">
        <v>139380748</v>
      </c>
      <c r="C23" s="4" t="inlineStr">
        <is>
          <t xml:space="preserve"> </t>
        </is>
      </c>
      <c r="D23" s="4" t="inlineStr">
        <is>
          <t xml:space="preserve"> </t>
        </is>
      </c>
      <c r="E23" s="4" t="inlineStr">
        <is>
          <t xml:space="preserve"> </t>
        </is>
      </c>
    </row>
    <row r="24">
      <c r="A24" s="4" t="inlineStr">
        <is>
          <t>Options granted as compensation</t>
        </is>
      </c>
      <c r="B24" s="4" t="inlineStr">
        <is>
          <t xml:space="preserve"> </t>
        </is>
      </c>
      <c r="C24" s="5" t="n">
        <v>58363</v>
      </c>
      <c r="D24" s="4" t="inlineStr">
        <is>
          <t xml:space="preserve"> </t>
        </is>
      </c>
      <c r="E24" s="5" t="n">
        <v>58363</v>
      </c>
    </row>
    <row r="25">
      <c r="A25" s="4" t="inlineStr">
        <is>
          <t>Net loss</t>
        </is>
      </c>
      <c r="B25" s="4" t="inlineStr">
        <is>
          <t xml:space="preserve"> </t>
        </is>
      </c>
      <c r="C25" s="4" t="inlineStr">
        <is>
          <t xml:space="preserve"> </t>
        </is>
      </c>
      <c r="D25" s="5" t="n">
        <v>-2501909</v>
      </c>
      <c r="E25" s="5" t="n">
        <v>-2501909</v>
      </c>
    </row>
    <row r="26">
      <c r="A26" s="4" t="inlineStr">
        <is>
          <t>Ending balance, value at Jun. 30, 2022</t>
        </is>
      </c>
      <c r="B26" s="6" t="n">
        <v>139381</v>
      </c>
      <c r="C26" s="5" t="n">
        <v>85406577</v>
      </c>
      <c r="D26" s="5" t="n">
        <v>-202736963</v>
      </c>
      <c r="E26" s="5" t="n">
        <v>-117191005</v>
      </c>
    </row>
    <row r="27">
      <c r="A27" s="4" t="inlineStr">
        <is>
          <t>Ending balance (in shares) at Jun. 30, 2022</t>
        </is>
      </c>
      <c r="B27" s="5" t="n">
        <v>139380748</v>
      </c>
      <c r="C27" s="4" t="inlineStr">
        <is>
          <t xml:space="preserve"> </t>
        </is>
      </c>
      <c r="D27" s="4" t="inlineStr">
        <is>
          <t xml:space="preserve"> </t>
        </is>
      </c>
      <c r="E27" s="4" t="inlineStr">
        <is>
          <t xml:space="preserve"> </t>
        </is>
      </c>
    </row>
    <row r="28">
      <c r="A28" s="4" t="inlineStr">
        <is>
          <t>Options granted as compensation</t>
        </is>
      </c>
      <c r="B28" s="4" t="inlineStr">
        <is>
          <t xml:space="preserve"> </t>
        </is>
      </c>
      <c r="C28" s="5" t="n">
        <v>58858</v>
      </c>
      <c r="D28" s="4" t="inlineStr">
        <is>
          <t xml:space="preserve"> </t>
        </is>
      </c>
      <c r="E28" s="5" t="n">
        <v>58858</v>
      </c>
    </row>
    <row r="29">
      <c r="A29" s="4" t="inlineStr">
        <is>
          <t>Related party forgiveness of interest</t>
        </is>
      </c>
      <c r="B29" s="4" t="inlineStr">
        <is>
          <t xml:space="preserve"> </t>
        </is>
      </c>
      <c r="C29" s="5" t="n">
        <v>1667260</v>
      </c>
      <c r="D29" s="4" t="inlineStr">
        <is>
          <t xml:space="preserve"> </t>
        </is>
      </c>
      <c r="E29" s="5" t="n">
        <v>1667260</v>
      </c>
    </row>
    <row r="30">
      <c r="A30" s="4" t="inlineStr">
        <is>
          <t>Net loss</t>
        </is>
      </c>
      <c r="B30" s="4" t="inlineStr">
        <is>
          <t xml:space="preserve"> </t>
        </is>
      </c>
      <c r="C30" s="4" t="inlineStr">
        <is>
          <t xml:space="preserve"> </t>
        </is>
      </c>
      <c r="D30" s="5" t="n">
        <v>-1479074</v>
      </c>
      <c r="E30" s="5" t="n">
        <v>-1479074</v>
      </c>
    </row>
    <row r="31">
      <c r="A31" s="4" t="inlineStr">
        <is>
          <t>Ending balance, value at Sep. 30, 2022</t>
        </is>
      </c>
      <c r="B31" s="6" t="n">
        <v>139381</v>
      </c>
      <c r="C31" s="6" t="n">
        <v>87132695</v>
      </c>
      <c r="D31" s="6" t="n">
        <v>-204216037</v>
      </c>
      <c r="E31" s="6" t="n">
        <v>-116943961</v>
      </c>
    </row>
    <row r="32">
      <c r="A32" s="4" t="inlineStr">
        <is>
          <t>Ending balance (in shares) at Sep. 30, 2022</t>
        </is>
      </c>
      <c r="B32" s="5" t="n">
        <v>139380748</v>
      </c>
      <c r="C32" s="4" t="inlineStr">
        <is>
          <t xml:space="preserve"> </t>
        </is>
      </c>
      <c r="D32" s="4" t="inlineStr">
        <is>
          <t xml:space="preserve"> </t>
        </is>
      </c>
      <c r="E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AGREEMENT WITH HEALTHCOR (Details Narrative) - USD ($)</t>
        </is>
      </c>
      <c r="G1" s="2" t="inlineStr">
        <is>
          <t>3 Months Ended</t>
        </is>
      </c>
      <c r="I1" s="2" t="inlineStr">
        <is>
          <t>9 Months Ended</t>
        </is>
      </c>
    </row>
    <row r="2">
      <c r="B2" s="2" t="inlineStr">
        <is>
          <t>Mar. 08, 2022</t>
        </is>
      </c>
      <c r="C2" s="2" t="inlineStr">
        <is>
          <t>Mar. 06, 2022</t>
        </is>
      </c>
      <c r="D2" s="2" t="inlineStr">
        <is>
          <t>Apr. 20, 2021</t>
        </is>
      </c>
      <c r="E2" s="2" t="inlineStr">
        <is>
          <t>Apr. 18, 2021</t>
        </is>
      </c>
      <c r="F2" s="2" t="inlineStr">
        <is>
          <t>Apr. 21, 2011</t>
        </is>
      </c>
      <c r="G2" s="2" t="inlineStr">
        <is>
          <t>Sep. 30, 2022</t>
        </is>
      </c>
      <c r="H2" s="2" t="inlineStr">
        <is>
          <t>Sep. 30, 2021</t>
        </is>
      </c>
      <c r="I2" s="2" t="inlineStr">
        <is>
          <t>Sep. 30, 2022</t>
        </is>
      </c>
      <c r="J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1146820</v>
      </c>
      <c r="H4" s="6" t="n">
        <v>2041748</v>
      </c>
      <c r="I4" s="6" t="n">
        <v>5137272</v>
      </c>
      <c r="J4" s="6" t="n">
        <v>7045049</v>
      </c>
    </row>
    <row r="5">
      <c r="A5" s="4" t="inlineStr">
        <is>
          <t>HealthCor Ninth Amend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5" t="n">
        <v>378000</v>
      </c>
      <c r="H7" s="4" t="inlineStr">
        <is>
          <t xml:space="preserve"> </t>
        </is>
      </c>
      <c r="I7" s="5" t="n">
        <v>378000</v>
      </c>
      <c r="J7" s="4" t="inlineStr">
        <is>
          <t xml:space="preserve"> </t>
        </is>
      </c>
    </row>
    <row r="8">
      <c r="A8" s="4" t="inlineStr">
        <is>
          <t>HealthCor Allonge No.3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420000</v>
      </c>
      <c r="H10" s="4" t="inlineStr">
        <is>
          <t xml:space="preserve"> </t>
        </is>
      </c>
      <c r="I10" s="5" t="n">
        <v>420000</v>
      </c>
      <c r="J10" s="4" t="inlineStr">
        <is>
          <t xml:space="preserve"> </t>
        </is>
      </c>
    </row>
    <row r="11">
      <c r="A11" s="4" t="inlineStr">
        <is>
          <t>HealthCor Allonge No.4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t>
        </is>
      </c>
      <c r="B13" s="8" t="n">
        <v>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6" t="n">
        <v>240000</v>
      </c>
      <c r="H14" s="4" t="inlineStr">
        <is>
          <t xml:space="preserve"> </t>
        </is>
      </c>
      <c r="I14" s="5" t="n">
        <v>240000</v>
      </c>
      <c r="J14" s="4" t="inlineStr">
        <is>
          <t xml:space="preserve"> </t>
        </is>
      </c>
    </row>
    <row r="15">
      <c r="A15" s="4" t="inlineStr">
        <is>
          <t>2011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2366220</v>
      </c>
    </row>
    <row r="18">
      <c r="A18" s="4" t="inlineStr">
        <is>
          <t>HealthCor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2222714</v>
      </c>
    </row>
    <row r="21">
      <c r="A21" s="4" t="inlineStr">
        <is>
          <t>HealthCor Purchase Agreement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6" t="n">
        <v>9316000</v>
      </c>
      <c r="G23" s="4" t="inlineStr">
        <is>
          <t xml:space="preserve"> </t>
        </is>
      </c>
      <c r="H23" s="4" t="inlineStr">
        <is>
          <t xml:space="preserve"> </t>
        </is>
      </c>
      <c r="I23" s="4" t="inlineStr">
        <is>
          <t xml:space="preserve"> </t>
        </is>
      </c>
      <c r="J23" s="4" t="inlineStr">
        <is>
          <t xml:space="preserve"> </t>
        </is>
      </c>
    </row>
    <row r="24">
      <c r="A24" s="4" t="inlineStr">
        <is>
          <t>Issuance of warrants</t>
        </is>
      </c>
      <c r="B24" s="4" t="inlineStr">
        <is>
          <t xml:space="preserve"> </t>
        </is>
      </c>
      <c r="C24" s="4" t="inlineStr">
        <is>
          <t xml:space="preserve"> </t>
        </is>
      </c>
      <c r="D24" s="4" t="inlineStr">
        <is>
          <t xml:space="preserve"> </t>
        </is>
      </c>
      <c r="E24" s="4" t="inlineStr">
        <is>
          <t xml:space="preserve"> </t>
        </is>
      </c>
      <c r="F24" s="5" t="n">
        <v>5488456</v>
      </c>
      <c r="G24" s="4" t="inlineStr">
        <is>
          <t xml:space="preserve"> </t>
        </is>
      </c>
      <c r="H24" s="4" t="inlineStr">
        <is>
          <t xml:space="preserve"> </t>
        </is>
      </c>
      <c r="I24" s="4" t="inlineStr">
        <is>
          <t xml:space="preserve"> </t>
        </is>
      </c>
      <c r="J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8" t="n">
        <v>1.4</v>
      </c>
      <c r="G25" s="4" t="inlineStr">
        <is>
          <t xml:space="preserve"> </t>
        </is>
      </c>
      <c r="H25" s="4" t="inlineStr">
        <is>
          <t xml:space="preserve"> </t>
        </is>
      </c>
      <c r="I25" s="4" t="inlineStr">
        <is>
          <t xml:space="preserve"> </t>
        </is>
      </c>
      <c r="J25" s="4" t="inlineStr">
        <is>
          <t xml:space="preserve"> </t>
        </is>
      </c>
    </row>
    <row r="26">
      <c r="A26" s="4" t="inlineStr">
        <is>
          <t>Increase in interest rate (per annum) should default occur</t>
        </is>
      </c>
      <c r="B26" s="4" t="inlineStr">
        <is>
          <t xml:space="preserve"> </t>
        </is>
      </c>
      <c r="C26" s="4" t="inlineStr">
        <is>
          <t xml:space="preserve"> </t>
        </is>
      </c>
      <c r="D26" s="4" t="inlineStr">
        <is>
          <t xml:space="preserve"> </t>
        </is>
      </c>
      <c r="E26" s="4" t="inlineStr">
        <is>
          <t xml:space="preserve"> </t>
        </is>
      </c>
      <c r="F26" s="10" t="n">
        <v>0.05</v>
      </c>
      <c r="G26" s="4" t="inlineStr">
        <is>
          <t xml:space="preserve"> </t>
        </is>
      </c>
      <c r="H26" s="4" t="inlineStr">
        <is>
          <t xml:space="preserve"> </t>
        </is>
      </c>
      <c r="I26" s="4" t="inlineStr">
        <is>
          <t xml:space="preserve"> </t>
        </is>
      </c>
      <c r="J26" s="4" t="inlineStr">
        <is>
          <t xml:space="preserve"> </t>
        </is>
      </c>
    </row>
    <row r="27">
      <c r="A27" s="4" t="inlineStr">
        <is>
          <t>HealthCor Purchase Agreement [Member] | Convertible Debt [Member] | First Five Year Note Peri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1" t="n">
        <v>0.125</v>
      </c>
      <c r="G29" s="4" t="inlineStr">
        <is>
          <t xml:space="preserve"> </t>
        </is>
      </c>
      <c r="H29" s="4" t="inlineStr">
        <is>
          <t xml:space="preserve"> </t>
        </is>
      </c>
      <c r="I29" s="4" t="inlineStr">
        <is>
          <t xml:space="preserve"> </t>
        </is>
      </c>
      <c r="J29" s="4" t="inlineStr">
        <is>
          <t xml:space="preserve"> </t>
        </is>
      </c>
    </row>
    <row r="30">
      <c r="A30" s="4" t="inlineStr">
        <is>
          <t>HealthCor Purchase Agreement [Member] | Convertible Debt [Member] | Second Five Year Note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10" t="n">
        <v>0.1</v>
      </c>
      <c r="G32" s="4" t="inlineStr">
        <is>
          <t xml:space="preserve"> </t>
        </is>
      </c>
      <c r="H32" s="4" t="inlineStr">
        <is>
          <t xml:space="preserve"> </t>
        </is>
      </c>
      <c r="I32" s="4" t="inlineStr">
        <is>
          <t xml:space="preserve"> </t>
        </is>
      </c>
      <c r="J32" s="4" t="inlineStr">
        <is>
          <t xml:space="preserve"> </t>
        </is>
      </c>
    </row>
    <row r="33">
      <c r="A33" s="4" t="inlineStr">
        <is>
          <t>HealthCor Purchase Agreement [Member] | 2011 Senior Secured Convertible Note#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6" t="n">
        <v>10684000</v>
      </c>
      <c r="G35" s="4" t="inlineStr">
        <is>
          <t xml:space="preserve"> </t>
        </is>
      </c>
      <c r="H35" s="4" t="inlineStr">
        <is>
          <t xml:space="preserve"> </t>
        </is>
      </c>
      <c r="I35" s="4" t="inlineStr">
        <is>
          <t xml:space="preserve"> </t>
        </is>
      </c>
      <c r="J35" s="4" t="inlineStr">
        <is>
          <t xml:space="preserve"> </t>
        </is>
      </c>
    </row>
    <row r="36">
      <c r="A36" s="4" t="inlineStr">
        <is>
          <t>Issuance of warrants</t>
        </is>
      </c>
      <c r="B36" s="4" t="inlineStr">
        <is>
          <t xml:space="preserve"> </t>
        </is>
      </c>
      <c r="C36" s="4" t="inlineStr">
        <is>
          <t xml:space="preserve"> </t>
        </is>
      </c>
      <c r="D36" s="4" t="inlineStr">
        <is>
          <t xml:space="preserve"> </t>
        </is>
      </c>
      <c r="E36" s="4" t="inlineStr">
        <is>
          <t xml:space="preserve"> </t>
        </is>
      </c>
      <c r="F36" s="5" t="n">
        <v>6294403</v>
      </c>
      <c r="G36" s="4" t="inlineStr">
        <is>
          <t xml:space="preserve"> </t>
        </is>
      </c>
      <c r="H36" s="4" t="inlineStr">
        <is>
          <t xml:space="preserve"> </t>
        </is>
      </c>
      <c r="I36" s="4" t="inlineStr">
        <is>
          <t xml:space="preserve"> </t>
        </is>
      </c>
      <c r="J36" s="4" t="inlineStr">
        <is>
          <t xml:space="preserve"> </t>
        </is>
      </c>
    </row>
    <row r="37">
      <c r="A37" s="4" t="inlineStr">
        <is>
          <t>HealthCor Note Extens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warrants</t>
        </is>
      </c>
      <c r="B39" s="5" t="n">
        <v>3000000</v>
      </c>
      <c r="C39" s="4" t="inlineStr">
        <is>
          <t xml:space="preserve"> </t>
        </is>
      </c>
      <c r="D39" s="5" t="n">
        <v>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t>
        </is>
      </c>
      <c r="B40" s="8" t="n">
        <v>0.09</v>
      </c>
      <c r="C40" s="4" t="inlineStr">
        <is>
          <t xml:space="preserve"> </t>
        </is>
      </c>
      <c r="D40" s="8" t="n">
        <v>0.2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expiration date</t>
        </is>
      </c>
      <c r="B41" s="4" t="inlineStr">
        <is>
          <t>Mar.  08,  2032</t>
        </is>
      </c>
      <c r="C41" s="4" t="inlineStr">
        <is>
          <t xml:space="preserve"> </t>
        </is>
      </c>
      <c r="D41" s="4" t="inlineStr">
        <is>
          <t>Apr. 20,  203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HealthCor Note Extensions [Member] | 2011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maturity date</t>
        </is>
      </c>
      <c r="B44" s="4" t="inlineStr">
        <is>
          <t>Apr. 20,  2023</t>
        </is>
      </c>
      <c r="C44" s="4" t="inlineStr">
        <is>
          <t>Apr. 20,  2022</t>
        </is>
      </c>
      <c r="D44" s="4" t="inlineStr">
        <is>
          <t>Apr. 20,  2022</t>
        </is>
      </c>
      <c r="E44" s="4" t="inlineStr">
        <is>
          <t>Apr. 20,  2021</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ealthCor Note Extensions [Member] | 2012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maturity date</t>
        </is>
      </c>
      <c r="B47" s="4" t="inlineStr">
        <is>
          <t xml:space="preserve"> </t>
        </is>
      </c>
      <c r="C47" s="4" t="inlineStr">
        <is>
          <t xml:space="preserve"> </t>
        </is>
      </c>
      <c r="D47" s="4" t="inlineStr">
        <is>
          <t>Apr. 20,  2022</t>
        </is>
      </c>
      <c r="E47" s="4" t="inlineStr">
        <is>
          <t>Jan. 30,  2022</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elow is a summary of the total underlying shares of common stock related to HealthCor and related investors: (Details)</t>
        </is>
      </c>
      <c r="B1" s="2" t="inlineStr">
        <is>
          <t>Sep. 30, 2022 shares</t>
        </is>
      </c>
    </row>
    <row r="2">
      <c r="A2" s="4" t="inlineStr">
        <is>
          <t>Outstanding notes and warrants to purchase common shares</t>
        </is>
      </c>
      <c r="B2" s="5" t="n">
        <v>168100907</v>
      </c>
    </row>
    <row r="3">
      <c r="A3" s="4" t="inlineStr">
        <is>
          <t>2014 HealthCor Notes [Member]</t>
        </is>
      </c>
      <c r="B3" s="4" t="inlineStr">
        <is>
          <t xml:space="preserve"> </t>
        </is>
      </c>
    </row>
    <row r="4">
      <c r="A4" s="4" t="inlineStr">
        <is>
          <t>Outstanding notes and warrants to purchase common shares</t>
        </is>
      </c>
      <c r="B4" s="5" t="n">
        <v>30977654</v>
      </c>
    </row>
    <row r="5">
      <c r="A5" s="4" t="inlineStr">
        <is>
          <t>2015 Investors [Member]</t>
        </is>
      </c>
      <c r="B5" s="4" t="inlineStr">
        <is>
          <t xml:space="preserve"> </t>
        </is>
      </c>
    </row>
    <row r="6">
      <c r="A6" s="4" t="inlineStr">
        <is>
          <t>Outstanding notes and warrants to purchase common shares</t>
        </is>
      </c>
      <c r="B6" s="5" t="n">
        <v>21401384</v>
      </c>
    </row>
    <row r="7">
      <c r="A7" s="4" t="inlineStr">
        <is>
          <t>2015 HealthCor Notes [Member]</t>
        </is>
      </c>
      <c r="B7" s="4" t="inlineStr">
        <is>
          <t xml:space="preserve"> </t>
        </is>
      </c>
    </row>
    <row r="8">
      <c r="A8" s="4" t="inlineStr">
        <is>
          <t>Outstanding notes and warrants to purchase common shares</t>
        </is>
      </c>
      <c r="B8" s="5" t="n">
        <v>4280279</v>
      </c>
    </row>
    <row r="9">
      <c r="A9" s="4" t="inlineStr">
        <is>
          <t>February 2018 Investors [Member]</t>
        </is>
      </c>
      <c r="B9" s="4" t="inlineStr">
        <is>
          <t xml:space="preserve"> </t>
        </is>
      </c>
    </row>
    <row r="10">
      <c r="A10" s="4" t="inlineStr">
        <is>
          <t>Outstanding notes and warrants to purchase common shares</t>
        </is>
      </c>
      <c r="B10" s="5" t="n">
        <v>65862518</v>
      </c>
    </row>
    <row r="11">
      <c r="A11" s="4" t="inlineStr">
        <is>
          <t>July 2018 Investors [Member]</t>
        </is>
      </c>
      <c r="B11" s="4" t="inlineStr">
        <is>
          <t xml:space="preserve"> </t>
        </is>
      </c>
    </row>
    <row r="12">
      <c r="A12" s="4" t="inlineStr">
        <is>
          <t>Outstanding notes and warrants to purchase common shares</t>
        </is>
      </c>
      <c r="B12" s="5" t="n">
        <v>30638384</v>
      </c>
    </row>
    <row r="13">
      <c r="A13" s="4" t="inlineStr">
        <is>
          <t>2019 Investor [Member]</t>
        </is>
      </c>
      <c r="B13" s="4" t="inlineStr">
        <is>
          <t xml:space="preserve"> </t>
        </is>
      </c>
    </row>
    <row r="14">
      <c r="A14" s="4" t="inlineStr">
        <is>
          <t>Outstanding notes and warrants to purchase common shares</t>
        </is>
      </c>
      <c r="B14" s="5" t="n">
        <v>2302972</v>
      </c>
    </row>
    <row r="15">
      <c r="A15" s="4" t="inlineStr">
        <is>
          <t>February 2020 Investor [Member]</t>
        </is>
      </c>
      <c r="B15" s="4" t="inlineStr">
        <is>
          <t xml:space="preserve"> </t>
        </is>
      </c>
    </row>
    <row r="16">
      <c r="A16" s="4" t="inlineStr">
        <is>
          <t>Outstanding notes and warrants to purchase common shares</t>
        </is>
      </c>
      <c r="B16" s="5" t="n">
        <v>126377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JOINT VENTURE AGREEMENT (Details Narrative) - Rockwell [Member - Rockwell Note [Member]</t>
        </is>
      </c>
      <c r="B1" s="2" t="inlineStr">
        <is>
          <t>Nov. 30, 2021</t>
        </is>
      </c>
      <c r="C1" s="2" t="inlineStr">
        <is>
          <t>Dec. 31, 2020</t>
        </is>
      </c>
      <c r="D1" s="2" t="inlineStr">
        <is>
          <t>Mar. 31, 2020</t>
        </is>
      </c>
      <c r="E1" s="2" t="inlineStr">
        <is>
          <t>Jan. 31, 2020</t>
        </is>
      </c>
      <c r="F1" s="2" t="inlineStr">
        <is>
          <t>Dec. 31, 2019</t>
        </is>
      </c>
    </row>
    <row r="2">
      <c r="A2" s="4" t="inlineStr">
        <is>
          <t>Second Rockwell Note Amend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maturity date</t>
        </is>
      </c>
      <c r="B3" s="4" t="inlineStr">
        <is>
          <t xml:space="preserve"> </t>
        </is>
      </c>
      <c r="C3" s="4" t="inlineStr">
        <is>
          <t xml:space="preserve"> </t>
        </is>
      </c>
      <c r="D3" s="4" t="inlineStr">
        <is>
          <t xml:space="preserve"> </t>
        </is>
      </c>
      <c r="E3" s="4" t="inlineStr">
        <is>
          <t xml:space="preserve"> </t>
        </is>
      </c>
      <c r="F3" s="4" t="inlineStr">
        <is>
          <t>Dec. 31,  2020</t>
        </is>
      </c>
    </row>
    <row r="4">
      <c r="A4" s="4" t="inlineStr">
        <is>
          <t>Debt previous payment due date</t>
        </is>
      </c>
      <c r="B4" s="4" t="inlineStr">
        <is>
          <t xml:space="preserve"> </t>
        </is>
      </c>
      <c r="C4" s="4" t="inlineStr">
        <is>
          <t xml:space="preserve"> </t>
        </is>
      </c>
      <c r="D4" s="4" t="inlineStr">
        <is>
          <t xml:space="preserve"> </t>
        </is>
      </c>
      <c r="E4" s="4" t="inlineStr">
        <is>
          <t xml:space="preserve"> </t>
        </is>
      </c>
      <c r="F4" s="4" t="inlineStr">
        <is>
          <t>Dec. 31,  2019</t>
        </is>
      </c>
    </row>
    <row r="5">
      <c r="A5" s="4" t="inlineStr">
        <is>
          <t>Debt revised payment due date</t>
        </is>
      </c>
      <c r="B5" s="4" t="inlineStr">
        <is>
          <t xml:space="preserve"> </t>
        </is>
      </c>
      <c r="C5" s="4" t="inlineStr">
        <is>
          <t xml:space="preserve"> </t>
        </is>
      </c>
      <c r="D5" s="4" t="inlineStr">
        <is>
          <t xml:space="preserve"> </t>
        </is>
      </c>
      <c r="E5" s="4" t="inlineStr">
        <is>
          <t xml:space="preserve"> </t>
        </is>
      </c>
      <c r="F5" s="4" t="inlineStr">
        <is>
          <t>Jan. 31,  2020</t>
        </is>
      </c>
    </row>
    <row r="6">
      <c r="A6" s="4" t="inlineStr">
        <is>
          <t>Third Rockwell Note Amend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previous payment due date</t>
        </is>
      </c>
      <c r="B7" s="4" t="inlineStr">
        <is>
          <t xml:space="preserve"> </t>
        </is>
      </c>
      <c r="C7" s="4" t="inlineStr">
        <is>
          <t xml:space="preserve"> </t>
        </is>
      </c>
      <c r="D7" s="4" t="inlineStr">
        <is>
          <t xml:space="preserve"> </t>
        </is>
      </c>
      <c r="E7" s="4" t="inlineStr">
        <is>
          <t>Jan. 31,  2020</t>
        </is>
      </c>
      <c r="F7" s="4" t="inlineStr">
        <is>
          <t xml:space="preserve"> </t>
        </is>
      </c>
    </row>
    <row r="8">
      <c r="A8" s="4" t="inlineStr">
        <is>
          <t>Debt revised payment due date</t>
        </is>
      </c>
      <c r="B8" s="4" t="inlineStr">
        <is>
          <t xml:space="preserve"> </t>
        </is>
      </c>
      <c r="C8" s="4" t="inlineStr">
        <is>
          <t xml:space="preserve"> </t>
        </is>
      </c>
      <c r="D8" s="4" t="inlineStr">
        <is>
          <t xml:space="preserve"> </t>
        </is>
      </c>
      <c r="E8" s="4" t="inlineStr">
        <is>
          <t>Feb. 10,  2020</t>
        </is>
      </c>
      <c r="F8" s="4" t="inlineStr">
        <is>
          <t xml:space="preserve"> </t>
        </is>
      </c>
    </row>
    <row r="9">
      <c r="A9" s="4" t="inlineStr">
        <is>
          <t>Fourth Rockwell Note Amend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evious payment due date</t>
        </is>
      </c>
      <c r="B10" s="4" t="inlineStr">
        <is>
          <t xml:space="preserve"> </t>
        </is>
      </c>
      <c r="C10" s="4" t="inlineStr">
        <is>
          <t xml:space="preserve"> </t>
        </is>
      </c>
      <c r="D10" s="4" t="inlineStr">
        <is>
          <t>Mar. 31,  2020</t>
        </is>
      </c>
      <c r="E10" s="4" t="inlineStr">
        <is>
          <t xml:space="preserve"> </t>
        </is>
      </c>
      <c r="F10" s="4" t="inlineStr">
        <is>
          <t xml:space="preserve"> </t>
        </is>
      </c>
    </row>
    <row r="11">
      <c r="A11" s="4" t="inlineStr">
        <is>
          <t>Debt revised payment due date</t>
        </is>
      </c>
      <c r="B11" s="4" t="inlineStr">
        <is>
          <t xml:space="preserve"> </t>
        </is>
      </c>
      <c r="C11" s="4" t="inlineStr">
        <is>
          <t xml:space="preserve"> </t>
        </is>
      </c>
      <c r="D11" s="4" t="inlineStr">
        <is>
          <t>Apr. 16,  2020</t>
        </is>
      </c>
      <c r="E11" s="4" t="inlineStr">
        <is>
          <t xml:space="preserve"> </t>
        </is>
      </c>
      <c r="F11" s="4" t="inlineStr">
        <is>
          <t xml:space="preserve"> </t>
        </is>
      </c>
    </row>
    <row r="12">
      <c r="A12" s="4" t="inlineStr">
        <is>
          <t>Fifth Rockwell Note Amend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maturity date</t>
        </is>
      </c>
      <c r="B13" s="4" t="inlineStr">
        <is>
          <t xml:space="preserve"> </t>
        </is>
      </c>
      <c r="C13" s="4" t="inlineStr">
        <is>
          <t>Dec. 31,  2021</t>
        </is>
      </c>
      <c r="D13" s="4" t="inlineStr">
        <is>
          <t xml:space="preserve"> </t>
        </is>
      </c>
      <c r="E13" s="4" t="inlineStr">
        <is>
          <t xml:space="preserve"> </t>
        </is>
      </c>
      <c r="F13" s="4" t="inlineStr">
        <is>
          <t xml:space="preserve"> </t>
        </is>
      </c>
    </row>
    <row r="14">
      <c r="A14" s="4" t="inlineStr">
        <is>
          <t>Term extension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Debt date of final required quarterly payment</t>
        </is>
      </c>
      <c r="B15" s="4" t="inlineStr">
        <is>
          <t xml:space="preserve"> </t>
        </is>
      </c>
      <c r="C15" s="4" t="inlineStr">
        <is>
          <t>Sep. 30,  2021</t>
        </is>
      </c>
      <c r="D15" s="4" t="inlineStr">
        <is>
          <t xml:space="preserve"> </t>
        </is>
      </c>
      <c r="E15" s="4" t="inlineStr">
        <is>
          <t xml:space="preserve"> </t>
        </is>
      </c>
      <c r="F15" s="4" t="inlineStr">
        <is>
          <t xml:space="preserve"> </t>
        </is>
      </c>
    </row>
    <row r="16">
      <c r="A16" s="4" t="inlineStr">
        <is>
          <t>Sixth Rockwell Note Amend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turity date</t>
        </is>
      </c>
      <c r="B17" s="4" t="inlineStr">
        <is>
          <t>Mar. 31,  2022</t>
        </is>
      </c>
      <c r="C17" s="4" t="inlineStr">
        <is>
          <t xml:space="preserve"> </t>
        </is>
      </c>
      <c r="D17" s="4" t="inlineStr">
        <is>
          <t xml:space="preserve"> </t>
        </is>
      </c>
      <c r="E17" s="4" t="inlineStr">
        <is>
          <t xml:space="preserve"> </t>
        </is>
      </c>
      <c r="F17" s="4" t="inlineStr">
        <is>
          <t xml:space="preserve"> </t>
        </is>
      </c>
    </row>
    <row r="18">
      <c r="A18" s="4" t="inlineStr">
        <is>
          <t>Debt previous payment due date</t>
        </is>
      </c>
      <c r="B18" s="4" t="inlineStr">
        <is>
          <t>Dec. 31,  2021</t>
        </is>
      </c>
      <c r="C18" s="4" t="inlineStr">
        <is>
          <t xml:space="preserve"> </t>
        </is>
      </c>
      <c r="D18" s="4" t="inlineStr">
        <is>
          <t xml:space="preserve"> </t>
        </is>
      </c>
      <c r="E18" s="4" t="inlineStr">
        <is>
          <t xml:space="preserve"> </t>
        </is>
      </c>
      <c r="F18" s="4" t="inlineStr">
        <is>
          <t xml:space="preserve"> </t>
        </is>
      </c>
    </row>
    <row r="19">
      <c r="A19" s="4" t="inlineStr">
        <is>
          <t>Debt revised payment due date</t>
        </is>
      </c>
      <c r="B19" s="4" t="inlineStr">
        <is>
          <t>Mar. 31,  2022</t>
        </is>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lease payments included in the measurement of operating lease liability on the condensed consolidated balance sheet as of September 30, 2022, for the following five fiscal years and thereafter as follows: (Details)</t>
        </is>
      </c>
      <c r="B1" s="2" t="inlineStr">
        <is>
          <t>Sep. 30, 2022 USD ($)</t>
        </is>
      </c>
    </row>
    <row r="2">
      <c r="A2" s="3" t="inlineStr">
        <is>
          <t>Lease</t>
        </is>
      </c>
      <c r="B2" s="4" t="inlineStr">
        <is>
          <t xml:space="preserve"> </t>
        </is>
      </c>
    </row>
    <row r="3">
      <c r="A3" s="4" t="inlineStr">
        <is>
          <t>Remaining 2022</t>
        </is>
      </c>
      <c r="B3" s="6" t="n">
        <v>52865</v>
      </c>
    </row>
    <row r="4">
      <c r="A4" s="4" t="inlineStr">
        <is>
          <t>2023</t>
        </is>
      </c>
      <c r="B4" s="5" t="n">
        <v>214631</v>
      </c>
    </row>
    <row r="5">
      <c r="A5" s="4" t="inlineStr">
        <is>
          <t>2024</t>
        </is>
      </c>
      <c r="B5" s="5" t="n">
        <v>221069</v>
      </c>
    </row>
    <row r="6">
      <c r="A6" s="4" t="inlineStr">
        <is>
          <t>2025</t>
        </is>
      </c>
      <c r="B6" s="5" t="n">
        <v>150679</v>
      </c>
    </row>
    <row r="7">
      <c r="A7" s="4" t="inlineStr">
        <is>
          <t>Total minimum lease payments</t>
        </is>
      </c>
      <c r="B7" s="5" t="n">
        <v>639244</v>
      </c>
    </row>
    <row r="8">
      <c r="A8" s="4" t="inlineStr">
        <is>
          <t>Less effects of discounting</t>
        </is>
      </c>
      <c r="B8" s="5" t="n">
        <v>-124237</v>
      </c>
    </row>
    <row r="9">
      <c r="A9" s="4" t="inlineStr">
        <is>
          <t>Present value of future minimum lease payments</t>
        </is>
      </c>
      <c r="B9" s="6" t="n">
        <v>5150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26" customWidth="1" min="1" max="1"/>
    <col width="15" customWidth="1" min="2" max="2"/>
    <col width="18" customWidth="1" min="3" max="3"/>
    <col width="22" customWidth="1" min="4" max="4"/>
    <col width="22" customWidth="1" min="5" max="5"/>
    <col width="22" customWidth="1" min="6" max="6"/>
    <col width="22" customWidth="1" min="7" max="7"/>
  </cols>
  <sheetData>
    <row r="1">
      <c r="A1" s="1" t="inlineStr">
        <is>
          <t>LEASE (Details Narrative)</t>
        </is>
      </c>
      <c r="D1" s="2" t="inlineStr">
        <is>
          <t>3 Months Ended</t>
        </is>
      </c>
      <c r="F1" s="2" t="inlineStr">
        <is>
          <t>9 Months Ended</t>
        </is>
      </c>
    </row>
    <row r="2">
      <c r="B2" s="2" t="inlineStr">
        <is>
          <t>Mar. 04, 2020</t>
        </is>
      </c>
      <c r="C2" s="2" t="inlineStr">
        <is>
          <t>Sep. 08, 2009 ft²</t>
        </is>
      </c>
      <c r="D2" s="2" t="inlineStr">
        <is>
          <t>Sep. 30, 2022 USD ($)</t>
        </is>
      </c>
      <c r="E2" s="2" t="inlineStr">
        <is>
          <t>Sep. 30, 2021 USD ($)</t>
        </is>
      </c>
      <c r="F2" s="2" t="inlineStr">
        <is>
          <t>Sep. 30, 2022 USD ($)</t>
        </is>
      </c>
      <c r="G2" s="2" t="inlineStr">
        <is>
          <t>Sep. 30, 2021 USD ($)</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lease term</t>
        </is>
      </c>
      <c r="B4" s="4" t="inlineStr">
        <is>
          <t xml:space="preserve"> </t>
        </is>
      </c>
      <c r="C4" s="4" t="inlineStr">
        <is>
          <t xml:space="preserve"> </t>
        </is>
      </c>
      <c r="D4" s="4" t="inlineStr">
        <is>
          <t>38 months</t>
        </is>
      </c>
      <c r="E4" s="4" t="inlineStr">
        <is>
          <t xml:space="preserve"> </t>
        </is>
      </c>
      <c r="F4" s="4" t="inlineStr">
        <is>
          <t>38 months</t>
        </is>
      </c>
      <c r="G4" s="4" t="inlineStr">
        <is>
          <t xml:space="preserve"> </t>
        </is>
      </c>
    </row>
    <row r="5">
      <c r="A5" s="4" t="inlineStr">
        <is>
          <t>Expiration of lease</t>
        </is>
      </c>
      <c r="B5" s="4" t="inlineStr">
        <is>
          <t>Aug. 31,  2025</t>
        </is>
      </c>
      <c r="C5" s="4" t="inlineStr">
        <is>
          <t>Jun. 30,  2015</t>
        </is>
      </c>
      <c r="D5" s="4" t="inlineStr">
        <is>
          <t xml:space="preserve"> </t>
        </is>
      </c>
      <c r="E5" s="4" t="inlineStr">
        <is>
          <t xml:space="preserve"> </t>
        </is>
      </c>
      <c r="F5" s="4" t="inlineStr">
        <is>
          <t>Aug. 31,  2025</t>
        </is>
      </c>
      <c r="G5" s="4" t="inlineStr">
        <is>
          <t xml:space="preserve"> </t>
        </is>
      </c>
    </row>
    <row r="6">
      <c r="A6" s="4" t="inlineStr">
        <is>
          <t>Area of lease | ft²</t>
        </is>
      </c>
      <c r="B6" s="4" t="inlineStr">
        <is>
          <t xml:space="preserve"> </t>
        </is>
      </c>
      <c r="C6" s="5" t="n">
        <v>10578</v>
      </c>
      <c r="D6" s="4" t="inlineStr">
        <is>
          <t xml:space="preserve"> </t>
        </is>
      </c>
      <c r="E6" s="4" t="inlineStr">
        <is>
          <t xml:space="preserve"> </t>
        </is>
      </c>
      <c r="F6" s="4" t="inlineStr">
        <is>
          <t xml:space="preserve"> </t>
        </is>
      </c>
      <c r="G6" s="4" t="inlineStr">
        <is>
          <t xml:space="preserve"> </t>
        </is>
      </c>
    </row>
    <row r="7">
      <c r="A7" s="4" t="inlineStr">
        <is>
          <t>Rent expense | $</t>
        </is>
      </c>
      <c r="B7" s="4" t="inlineStr">
        <is>
          <t xml:space="preserve"> </t>
        </is>
      </c>
      <c r="C7" s="4" t="inlineStr">
        <is>
          <t xml:space="preserve"> </t>
        </is>
      </c>
      <c r="D7" s="6" t="n">
        <v>71906</v>
      </c>
      <c r="E7" s="6" t="n">
        <v>72684</v>
      </c>
      <c r="F7" s="6" t="n">
        <v>226108</v>
      </c>
      <c r="G7" s="6" t="n">
        <v>213674</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14" customWidth="1" min="2" max="2"/>
  </cols>
  <sheetData>
    <row r="1">
      <c r="A1" s="1" t="inlineStr">
        <is>
          <t>INTEREST SUSPENSION (Details Narrative)</t>
        </is>
      </c>
      <c r="B1" s="2" t="inlineStr">
        <is>
          <t>Jul. 02, 2022</t>
        </is>
      </c>
    </row>
    <row r="2">
      <c r="A2" s="4" t="inlineStr">
        <is>
          <t>2014 HealthCor Notes [Member]</t>
        </is>
      </c>
      <c r="B2" s="4" t="inlineStr">
        <is>
          <t xml:space="preserve"> </t>
        </is>
      </c>
    </row>
    <row r="3">
      <c r="A3" s="3" t="inlineStr">
        <is>
          <t>Debt Instrument [Line Items]</t>
        </is>
      </c>
      <c r="B3" s="4" t="inlineStr">
        <is>
          <t xml:space="preserve"> </t>
        </is>
      </c>
    </row>
    <row r="4">
      <c r="A4" s="4" t="inlineStr">
        <is>
          <t>Percentage of interest accrual suspended</t>
        </is>
      </c>
      <c r="B4" s="10" t="n">
        <v>1</v>
      </c>
    </row>
    <row r="5">
      <c r="A5" s="4" t="inlineStr">
        <is>
          <t>2015 HealthCor Notes [Member]</t>
        </is>
      </c>
      <c r="B5" s="4" t="inlineStr">
        <is>
          <t xml:space="preserve"> </t>
        </is>
      </c>
    </row>
    <row r="6">
      <c r="A6" s="3" t="inlineStr">
        <is>
          <t>Debt Instrument [Line Items]</t>
        </is>
      </c>
      <c r="B6" s="4" t="inlineStr">
        <is>
          <t xml:space="preserve"> </t>
        </is>
      </c>
    </row>
    <row r="7">
      <c r="A7" s="4" t="inlineStr">
        <is>
          <t>Percentage of interest accrual suspended</t>
        </is>
      </c>
      <c r="B7" s="10" t="n">
        <v>1</v>
      </c>
    </row>
    <row r="8">
      <c r="A8" s="4" t="inlineStr">
        <is>
          <t>Eightth Amendment [Member]</t>
        </is>
      </c>
      <c r="B8" s="4" t="inlineStr">
        <is>
          <t xml:space="preserve"> </t>
        </is>
      </c>
    </row>
    <row r="9">
      <c r="A9" s="3" t="inlineStr">
        <is>
          <t>Debt Instrument [Line Items]</t>
        </is>
      </c>
      <c r="B9" s="4" t="inlineStr">
        <is>
          <t xml:space="preserve"> </t>
        </is>
      </c>
    </row>
    <row r="10">
      <c r="A10" s="4" t="inlineStr">
        <is>
          <t>Percentage of interest accrual suspended</t>
        </is>
      </c>
      <c r="B10" s="10" t="n">
        <v>1</v>
      </c>
    </row>
    <row r="11">
      <c r="A11" s="4" t="inlineStr">
        <is>
          <t>Tenth Amendment [Member]</t>
        </is>
      </c>
      <c r="B11" s="4" t="inlineStr">
        <is>
          <t xml:space="preserve"> </t>
        </is>
      </c>
    </row>
    <row r="12">
      <c r="A12" s="3" t="inlineStr">
        <is>
          <t>Debt Instrument [Line Items]</t>
        </is>
      </c>
      <c r="B12" s="4" t="inlineStr">
        <is>
          <t xml:space="preserve"> </t>
        </is>
      </c>
    </row>
    <row r="13">
      <c r="A13" s="4" t="inlineStr">
        <is>
          <t>Percentage of interest accrual suspended</t>
        </is>
      </c>
      <c r="B13" s="10" t="n">
        <v>1</v>
      </c>
    </row>
    <row r="14">
      <c r="A14" s="4" t="inlineStr">
        <is>
          <t>Twelfth Amendement [Member]</t>
        </is>
      </c>
      <c r="B14" s="4" t="inlineStr">
        <is>
          <t xml:space="preserve"> </t>
        </is>
      </c>
    </row>
    <row r="15">
      <c r="A15" s="3" t="inlineStr">
        <is>
          <t>Debt Instrument [Line Items]</t>
        </is>
      </c>
      <c r="B15" s="4" t="inlineStr">
        <is>
          <t xml:space="preserve"> </t>
        </is>
      </c>
    </row>
    <row r="16">
      <c r="A16" s="4" t="inlineStr">
        <is>
          <t>Percentage of interest accrual suspended</t>
        </is>
      </c>
      <c r="B16" s="10" t="n">
        <v>1</v>
      </c>
    </row>
    <row r="17">
      <c r="A17" s="4" t="inlineStr">
        <is>
          <t>Thirteenth Amendment [Member]</t>
        </is>
      </c>
      <c r="B17" s="4" t="inlineStr">
        <is>
          <t xml:space="preserve"> </t>
        </is>
      </c>
    </row>
    <row r="18">
      <c r="A18" s="3" t="inlineStr">
        <is>
          <t>Debt Instrument [Line Items]</t>
        </is>
      </c>
      <c r="B18" s="4" t="inlineStr">
        <is>
          <t xml:space="preserve"> </t>
        </is>
      </c>
    </row>
    <row r="19">
      <c r="A19" s="4" t="inlineStr">
        <is>
          <t>Percentage of interest accrual suspended</t>
        </is>
      </c>
      <c r="B19" s="10"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325991</v>
      </c>
      <c r="C4" s="6" t="n">
        <v>-740759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375867</v>
      </c>
      <c r="C6" s="5" t="n">
        <v>437859</v>
      </c>
    </row>
    <row r="7">
      <c r="A7" s="4" t="inlineStr">
        <is>
          <t>Amortization of intangible assets</t>
        </is>
      </c>
      <c r="B7" s="5" t="n">
        <v>40098</v>
      </c>
      <c r="C7" s="5" t="n">
        <v>41820</v>
      </c>
    </row>
    <row r="8">
      <c r="A8" s="4" t="inlineStr">
        <is>
          <t>Amortization of deferred installation costs</t>
        </is>
      </c>
      <c r="B8" s="5" t="n">
        <v>27730</v>
      </c>
      <c r="C8" s="5" t="n">
        <v>32876</v>
      </c>
    </row>
    <row r="9">
      <c r="A9" s="4" t="inlineStr">
        <is>
          <t>Amortization of debt discount</t>
        </is>
      </c>
      <c r="B9" s="5" t="n">
        <v>860239</v>
      </c>
      <c r="C9" s="5" t="n">
        <v>1963203</v>
      </c>
    </row>
    <row r="10">
      <c r="A10" s="4" t="inlineStr">
        <is>
          <t>Amortization of deferred debt issuance and debt financing costs</t>
        </is>
      </c>
      <c r="B10" s="4" t="inlineStr">
        <is>
          <t xml:space="preserve"> </t>
        </is>
      </c>
      <c r="C10" s="5" t="n">
        <v>10970</v>
      </c>
    </row>
    <row r="11">
      <c r="A11" s="4" t="inlineStr">
        <is>
          <t>Non-cash lease expense, net</t>
        </is>
      </c>
      <c r="B11" s="5" t="n">
        <v>88838</v>
      </c>
      <c r="C11" s="5" t="n">
        <v>76505</v>
      </c>
    </row>
    <row r="12">
      <c r="A12" s="4" t="inlineStr">
        <is>
          <t>Interest incurred and paid in kind</t>
        </is>
      </c>
      <c r="B12" s="4" t="inlineStr">
        <is>
          <t xml:space="preserve"> </t>
        </is>
      </c>
      <c r="C12" s="5" t="n">
        <v>2222714</v>
      </c>
    </row>
    <row r="13">
      <c r="A13" s="4" t="inlineStr">
        <is>
          <t>Stock based compensation related to options and warrants granted</t>
        </is>
      </c>
      <c r="B13" s="5" t="n">
        <v>2080328</v>
      </c>
      <c r="C13" s="5" t="n">
        <v>580957</v>
      </c>
    </row>
    <row r="14">
      <c r="A14" s="3" t="inlineStr">
        <is>
          <t>Changes in operating assets and liabilities</t>
        </is>
      </c>
      <c r="B14" s="4" t="inlineStr">
        <is>
          <t xml:space="preserve"> </t>
        </is>
      </c>
      <c r="C14" s="4" t="inlineStr">
        <is>
          <t xml:space="preserve"> </t>
        </is>
      </c>
    </row>
    <row r="15">
      <c r="A15" s="4" t="inlineStr">
        <is>
          <t>Accounts receivable</t>
        </is>
      </c>
      <c r="B15" s="5" t="n">
        <v>69064</v>
      </c>
      <c r="C15" s="5" t="n">
        <v>-325185</v>
      </c>
    </row>
    <row r="16">
      <c r="A16" s="4" t="inlineStr">
        <is>
          <t>Inventory</t>
        </is>
      </c>
      <c r="B16" s="5" t="n">
        <v>-39960</v>
      </c>
      <c r="C16" s="5" t="n">
        <v>15860</v>
      </c>
    </row>
    <row r="17">
      <c r="A17" s="4" t="inlineStr">
        <is>
          <t>Other current assets</t>
        </is>
      </c>
      <c r="B17" s="5" t="n">
        <v>165732</v>
      </c>
      <c r="C17" s="5" t="n">
        <v>-102930</v>
      </c>
    </row>
    <row r="18">
      <c r="A18" s="4" t="inlineStr">
        <is>
          <t>Patent license</t>
        </is>
      </c>
      <c r="B18" s="5" t="n">
        <v>12295</v>
      </c>
      <c r="C18" s="5" t="n">
        <v>12296</v>
      </c>
    </row>
    <row r="19">
      <c r="A19" s="4" t="inlineStr">
        <is>
          <t>Accounts payable</t>
        </is>
      </c>
      <c r="B19" s="5" t="n">
        <v>461222</v>
      </c>
      <c r="C19" s="5" t="n">
        <v>-45412</v>
      </c>
    </row>
    <row r="20">
      <c r="A20" s="4" t="inlineStr">
        <is>
          <t>Accrued interest</t>
        </is>
      </c>
      <c r="B20" s="5" t="n">
        <v>2219923</v>
      </c>
      <c r="C20" s="5" t="n">
        <v>2429662</v>
      </c>
    </row>
    <row r="21">
      <c r="A21" s="4" t="inlineStr">
        <is>
          <t>Other current liabilities</t>
        </is>
      </c>
      <c r="B21" s="5" t="n">
        <v>-225486</v>
      </c>
      <c r="C21" s="5" t="n">
        <v>426594</v>
      </c>
    </row>
    <row r="22">
      <c r="A22" s="4" t="inlineStr">
        <is>
          <t>Operating Lease Liability</t>
        </is>
      </c>
      <c r="B22" s="5" t="n">
        <v>-92497</v>
      </c>
      <c r="C22" s="5" t="n">
        <v>-75634</v>
      </c>
    </row>
    <row r="23">
      <c r="A23" s="4" t="inlineStr">
        <is>
          <t>Net cash provided by (used in) operating Activities</t>
        </is>
      </c>
      <c r="B23" s="5" t="n">
        <v>-282598</v>
      </c>
      <c r="C23" s="5" t="n">
        <v>294563</v>
      </c>
    </row>
    <row r="24">
      <c r="A24" s="3" t="inlineStr">
        <is>
          <t>CASH FLOWS FROM INVESTING ACTIVITIES</t>
        </is>
      </c>
      <c r="B24" s="4" t="inlineStr">
        <is>
          <t xml:space="preserve"> </t>
        </is>
      </c>
      <c r="C24" s="4" t="inlineStr">
        <is>
          <t xml:space="preserve"> </t>
        </is>
      </c>
    </row>
    <row r="25">
      <c r="A25" s="4" t="inlineStr">
        <is>
          <t>Purchase of property and equipment</t>
        </is>
      </c>
      <c r="B25" s="5" t="n">
        <v>-5189</v>
      </c>
      <c r="C25" s="5" t="n">
        <v>-82885</v>
      </c>
    </row>
    <row r="26">
      <c r="A26" s="4" t="inlineStr">
        <is>
          <t>Payment for deferred installation costs</t>
        </is>
      </c>
      <c r="B26" s="4" t="inlineStr">
        <is>
          <t xml:space="preserve"> </t>
        </is>
      </c>
      <c r="C26" s="5" t="n">
        <v>-59312</v>
      </c>
    </row>
    <row r="27">
      <c r="A27" s="4" t="inlineStr">
        <is>
          <t>Patent, trademark, and other intangible assets costs</t>
        </is>
      </c>
      <c r="B27" s="5" t="n">
        <v>-58260</v>
      </c>
      <c r="C27" s="5" t="n">
        <v>-88075</v>
      </c>
    </row>
    <row r="28">
      <c r="A28" s="4" t="inlineStr">
        <is>
          <t>Net cash used in investing activities</t>
        </is>
      </c>
      <c r="B28" s="5" t="n">
        <v>-63449</v>
      </c>
      <c r="C28" s="5" t="n">
        <v>-230272</v>
      </c>
    </row>
    <row r="29">
      <c r="A29" s="3" t="inlineStr">
        <is>
          <t>CASH FLOWS FROM FINANCING ACTIVITIES</t>
        </is>
      </c>
      <c r="B29" s="4" t="inlineStr">
        <is>
          <t xml:space="preserve"> </t>
        </is>
      </c>
      <c r="C29" s="4" t="inlineStr">
        <is>
          <t xml:space="preserve"> </t>
        </is>
      </c>
    </row>
    <row r="30">
      <c r="A30" s="4" t="inlineStr">
        <is>
          <t>Repayment of notes payable</t>
        </is>
      </c>
      <c r="B30" s="5" t="n">
        <v>-13786</v>
      </c>
      <c r="C30" s="5" t="n">
        <v>-150000</v>
      </c>
    </row>
    <row r="31">
      <c r="A31" s="4" t="inlineStr">
        <is>
          <t>Repayment of other long term liabilities</t>
        </is>
      </c>
      <c r="B31" s="5" t="n">
        <v>-10567</v>
      </c>
      <c r="C31" s="5" t="n">
        <v>-1174</v>
      </c>
    </row>
    <row r="32">
      <c r="A32" s="4" t="inlineStr">
        <is>
          <t>Net cash used in financing Activities</t>
        </is>
      </c>
      <c r="B32" s="5" t="n">
        <v>-24353</v>
      </c>
      <c r="C32" s="5" t="n">
        <v>-151174</v>
      </c>
    </row>
    <row r="33">
      <c r="A33" s="4" t="inlineStr">
        <is>
          <t>Decrease in cash</t>
        </is>
      </c>
      <c r="B33" s="5" t="n">
        <v>-370400</v>
      </c>
      <c r="C33" s="5" t="n">
        <v>-86883</v>
      </c>
    </row>
    <row r="34">
      <c r="A34" s="4" t="inlineStr">
        <is>
          <t>Cash, cash equivalents and restricted cash, beginning of period</t>
        </is>
      </c>
      <c r="B34" s="5" t="n">
        <v>659228</v>
      </c>
      <c r="C34" s="5" t="n">
        <v>357950</v>
      </c>
    </row>
    <row r="35">
      <c r="A35" s="4" t="inlineStr">
        <is>
          <t>Cash, cash equivalents and restricted cash, end of period</t>
        </is>
      </c>
      <c r="B35" s="5" t="n">
        <v>288828</v>
      </c>
      <c r="C35" s="5" t="n">
        <v>271067</v>
      </c>
    </row>
    <row r="36">
      <c r="A36" s="3" t="inlineStr">
        <is>
          <t xml:space="preserve">  SUPPLEMENTAL DISCLOSURES OF CASH FLOW INFORMATION:</t>
        </is>
      </c>
      <c r="B36" s="4" t="inlineStr">
        <is>
          <t xml:space="preserve"> </t>
        </is>
      </c>
      <c r="C36" s="4" t="inlineStr">
        <is>
          <t xml:space="preserve"> </t>
        </is>
      </c>
    </row>
    <row r="37">
      <c r="A37" s="4" t="inlineStr">
        <is>
          <t>Cash paid for interest</t>
        </is>
      </c>
      <c r="B37" s="5" t="n">
        <v>114291</v>
      </c>
      <c r="C37" s="4" t="inlineStr">
        <is>
          <t xml:space="preserve"> </t>
        </is>
      </c>
    </row>
    <row r="38">
      <c r="A38" s="4" t="inlineStr">
        <is>
          <t>Cash paid for income taxes</t>
        </is>
      </c>
      <c r="B38" s="4" t="inlineStr">
        <is>
          <t xml:space="preserve"> </t>
        </is>
      </c>
      <c r="C38" s="4" t="inlineStr">
        <is>
          <t xml:space="preserve"> </t>
        </is>
      </c>
    </row>
    <row r="39">
      <c r="A39" s="3" t="inlineStr">
        <is>
          <t xml:space="preserve">  SUPPLEMENTAL SCHEDULE OF NON-CASH FINANCING ACTIVITIES:</t>
        </is>
      </c>
      <c r="B39" s="4" t="inlineStr">
        <is>
          <t xml:space="preserve"> </t>
        </is>
      </c>
      <c r="C39" s="4" t="inlineStr">
        <is>
          <t xml:space="preserve"> </t>
        </is>
      </c>
    </row>
    <row r="40">
      <c r="A40" s="4" t="inlineStr">
        <is>
          <t>Capital expenditures funded by term loan</t>
        </is>
      </c>
      <c r="B40" s="6" t="n">
        <v>166726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RECENTLY ISSUED ACCOUNTING PRONOUNCEMENTS</t>
        </is>
      </c>
      <c r="B4" s="4" t="inlineStr">
        <is>
          <t xml:space="preserve">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1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1, as filed with the SEC on March 31, 2022. Revenue
Recognition We
recognize revenue in accordance with Accounting Standards Codification (“ASC”) Topic 606 (“ASC 606”).
For our subscription service contract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For those customers for which we are required
to collect sales taxes, we record such sales taxes on a net basis which has no effect on the amount of revenue or expenses recognized
as the sales taxes are a flow through to the taxing authority.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each of our performance obligations as follows:
● Subscription
services – We recognize subscription revenues monthly over the contracted license
period.
● Equipment
packages related to sales-based contracts – We recognize equipment revenues when
control of the devices has transferred to the client (“point in time”).
● Software
bundle and related services related to sales-based contracts – We recognize our
software subscription, installation, training, and other services on a straight-line
basis over the estimated contracted license period (“over time”). Disaggregation
of Revenue The
following presents gross revenues disaggregated by our business models:
Three
Months Ended September
30,
2022 2021
Sales-based contract revenue
Equipment
package (point in time) $ 314,495 $ 707,209
Software
bundle (over time) 329,411 143,343
Total
sales-based contract revenue 643,906 850,552
Subscription-based
lease revenue (over time) 1,323,718 1,361,399
Gross
revenue $ 1,967,624 $ 2,211,951
Nine
Months Ended September
30,
2022 2021
Sales-based contract revenue
Equipment package (point in time) $ 1,121,817 $ 1,678,166
Software bundle (over time) 796,815 336,819
Total sales-based contract revenue 1,918,632 2,014,985
Subscription-based lease revenue (over time) 4,064,757 4,063,182
Gross revenue $ 5,983,389 $ 6,078,167 Contract
Liabilities Our
subscription-based contracts payment arrangements are required to be paid monthly which are recognized into revenue when received.
Some customers ch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nine months ended September 30, 2022 and 2021, a total of $ 208,155 149,863 The table below details the subscription-based contract liability
activity during the nine months ended September 30, 2022, and 2021.
Nine Months Ended
2022 2021
Balance, beginning of period $ 231,140 $ 238,263
Additions 30,306 220,696
Transfer to revenue (210,681 ) (220,375 )
Balance, end of period $ 50,765 $ 238,584 During
the nine months ended September 30, 2022 and 2021, a total of $ 673,643 221,312
Nine Months Ended
2022 2021
Balance, beginning of period $ 752,526 $ 226,861
Additions 2,000,051 2,419,328
Transfer to revenue (1,829,720 ) (2,112,043 )
Balance, end of period $ 922,857 $ 534,146 As
of September 30, 2022, the aggregate amount of deferred revenue from subscription-based contracts and sales-based contracts allocated
to performance obligations that are unsatisfied or partially satisfied is approximately $ 973,000
Years Ending December 31, Amount
2022 $ 292,334
2023 376,529
Thereafter 304,758
$ 973,622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nine months ended September 30, 2022 and 2021,
included in other assets in the accompanying consolidated balance sheet.
Nine Months Ended
2022 2021
Balance, beginning of period $ 68,901 $ 54,003
Additions — 59,312
Transfer to expense (27,731 ) (32,877 )
Balance, end of period $ 41,170 $ 80,438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Leases The
Company has an operating lease primarily consisting of office space with a remaining lease term of 35 months. At the least commence
date, an operating lease liability and related operating lease asset are recognized. The operating lease liability are calculated
using the present value of lease payments. The discount rate used is either the rate implicit in the lease, when known, or our
estimated incremental borrowing rate. Operating lease assets are valued based on the initial operating lease liability plus an
prepare rent and direct costs from executing the lease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30,280,000 222,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LIQUIDITY AND MANAGEMENT’S PLAN</t>
        </is>
      </c>
      <c r="B1" s="2" t="inlineStr">
        <is>
          <t>9 Months Ended</t>
        </is>
      </c>
    </row>
    <row r="2">
      <c r="B2" s="2" t="inlineStr">
        <is>
          <t>Sep. 30, 2022</t>
        </is>
      </c>
    </row>
    <row r="3">
      <c r="A3" s="3" t="inlineStr">
        <is>
          <t>Going Concern Liquidity And Managements Plan</t>
        </is>
      </c>
      <c r="B3" s="4" t="inlineStr">
        <is>
          <t xml:space="preserve"> </t>
        </is>
      </c>
    </row>
    <row r="4">
      <c r="A4" s="4" t="inlineStr">
        <is>
          <t>GOING CONCERN, LIQUIDITY AND MANAGEMENT’S PLAN</t>
        </is>
      </c>
      <c r="B4" s="4" t="inlineStr">
        <is>
          <t>NOTE
2 – GOING CONCERN, LIQUIDITY AND MANAGEMENT’S PLAN Accounting
standards require management to evaluate whether the Company can continue as a going concern for a period of one year after the
date of the filing of this Form 10-Q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period
ended September 30, 2022, Management considers the Company’s current financial condition and liquidity sources, including
current funds available, forecasted future cash flows, and the Company’s conditional and unconditional obligations due within
12 months of the date these financial statements are issued. The
Company is subject to risks like those of healthcare technology companies whereby revenues are generated based on both on a sales-based
and subscription-based business model such as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nine months ended September 30, 2022, the Company had an accumulated deficit of $ 204,216,037 1,188,849 282,598 288,828 As
of September 30, 2022, the Company had an operating net working capital of $ 377,757 As
of March 8, 2022, the Company extended HealthCor 2011 and 2012 notes through April 20, 2023, by entering Allonge No. 4 and we
issued warrants to purchase an aggregate of 3,000,000 0.09 On
June 23, 2022, we agreed with the PDL Investment Holdings, LLC along with Steven G. Johnson and Dr. James R. Higgins in their
collective capacity as the Tranche Three Lender to extend the due date from June 30, 2022 until December 31, 2022. Management
continues to monitor the immediate and future cash flows needs of the company in a variety of ways which include forecasted net
cash flows from operations, capital expenditure control, new inventory orders, debt modifications, increases sales outreach, streamlining
and controlling general and administrative costs, competitive industry pricing, sale of equities, debt conversions, new product
or services offerings, and new business partnerships. The
Company’s net losses and cash outflows raise substantial doubt about the Company’s ability to continue as a going
concern. The accompanying unaudited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3 – STOCKHOLDERS’ EQUITY Warrants
to Purchase Common Stock of the Company We
use the Black-Scholes-Merton option pricing model (“Black-Scholes Model”) to determine the fair value of Warrants
(except Warrants issued to HealthCor in 2011 (the “2011 HealthCor Warrants”) as discussed in NOTE 11 and the warrants
issued in connection with a private placement completed in April 2013 (“Private Placement Warrants”). The Black-Scholes
Model requires the use of several assumptions including volatility of the stock price, the weighted average risk-free interest
rate, and the weighted average term of the Warrants.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On April 20, 2021, we issued 931,600 1,068,400 0.23 On
March 8, 2022, we agreed with the HealthCor Parties to (i) amend the 2011 HealthCor Notes to extend the maturity date of the 2011
HealthCor Notes from April 20, 2022 to April 20, 2023 by entering into Allonge No. 4 to the 2011 HealthCor Notes (the “Fourth
2011 Note Allonges”) and (ii) amend the 2012 HealthCor Notes to extend the maturity date of the 2012 HealthCor Notes from
April 20, 2022 to April 20, 2023 by entering into Allonge No. 4 to the 2012 HealthCor Notes (the “Fourth 2012 Note Allonges”)
(such amendments to the 2011 HealthCor Notes and 2012 HealthCor Notes together, the “2022 HealthCor Note Extensions”).
In connection with the 2022 HealthCor Note Extensions, we issued warrants to purchase an aggregate of 3,000,000 0.09 Also
on March 8, 2022, in connection with the 2022 HealthCor Note Extensions and the issuance of the 2022 HealthCor Warrants, we entered
into a Consent and Agreement Pursuant to Note and Warrant Purchase Agreement (the “NWPA Consent”) with the HealthCor
Parties and certain additional Existing Investors (in their capacity as Majority Holders acting together with the HealthCor Parties),
pursuant to which, among other things, (i) the Majority Holders consented to the 2022 HealthCor Note Extensions, (ii) the Majority
Holders consented to the issuance of the 2022 HealthCor Warrants and (iii) the parties agreed that the holders of the 2022 HealthCor
Warrants would have registration rights for the shares of Common Stock issuable upon exercise of the 2022 HealthCor Warrants under
the Registration Rights Agreement dated as of April 20, 2011, as amended June 30, 2015, by and among the Company, the HealthCor
Parties and the additional investors party thereto (the “Registration Rights Agreement”). A
summary of our Warrants activity and related information follows:
Number of Range of Weighted Average Exercise Price Weighted
Balance at December 31, 2021 18,050,458 $ .01 .53 $ 0.74 4.2
Granted 3,000,000 $ 0.08 $ 0.08 9.7
Expired —
Canceled —
Balance at September 30, 2022 21,050,458 $ .01 .53 $ 0.49 4.1 Options
to Purchase Common Stock of the Company During
the nine months ended September 30, 2022, 738,500 61,920 0.07 0.12 235,000 A
summary of our stock option activity and related information follows:
Number of Weighted Average Exercise Price Weighted Aggregate Intrinsic Value
Balance at December 31, 2021 40,625,477 0.12 6.7 1,283,975
Granted 738,500
Expired (235,000 )
Canceled —
Balance at September 30, 2022 41,128,977 0.12 6.0 523,925
Vested and Exercisable at September 30, 2022 33,204,477 0.14 5.5 523,925 Share-based
compensation expense for Options charged to our operating results for the three and nine months ended September 30, 2022 and 2021
$ 59,844 53,474 173,068 160,957 As
of September 30, 2022, total unrecognized estimated compensation expense related to non-vested Options granted prior to that date
was approximately $ 254,023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2:59Z</dcterms:created>
  <dcterms:modified xmlns:dcterms="http://purl.org/dc/terms/" xmlns:xsi="http://www.w3.org/2001/XMLSchema-instance" xsi:type="dcterms:W3CDTF">2022-11-21T21:02:59Z</dcterms:modified>
</cp:coreProperties>
</file>